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sheetId="7" r:id="rId7"/>
    <s:sheet name="Recent Accounting Pronouncement" sheetId="8" r:id="rId8"/>
    <s:sheet name="Business Combinations" sheetId="9" r:id="rId9"/>
    <s:sheet name="Accounts Receivable, Net" sheetId="10" r:id="rId10"/>
    <s:sheet name="Inventory" sheetId="11" r:id="rId11"/>
    <s:sheet name="Goodwill and Intangible Assets" sheetId="12" r:id="rId12"/>
    <s:sheet name="Fair Value Measurements" sheetId="13" r:id="rId13"/>
    <s:sheet name="Derivative Instruments" sheetId="14" r:id="rId14"/>
    <s:sheet name="Common Stock Repurchases" sheetId="15" r:id="rId15"/>
    <s:sheet name="Accumulated Other Comprehensive" sheetId="16" r:id="rId16"/>
    <s:sheet name="Share-based Compensation" sheetId="17" r:id="rId17"/>
    <s:sheet name="Restructuring Charges" sheetId="18" r:id="rId18"/>
    <s:sheet name="Net Income Per Common Share" sheetId="19" r:id="rId19"/>
    <s:sheet name="Income Taxes" sheetId="20" r:id="rId20"/>
    <s:sheet name="Segment Information" sheetId="21" r:id="rId21"/>
    <s:sheet name="Guarantees, Commitments and Con" sheetId="22" r:id="rId22"/>
    <s:sheet name="Subsequent Event" sheetId="23" r:id="rId23"/>
    <s:sheet name="Business Combinations (Tables)" sheetId="24" r:id="rId24"/>
    <s:sheet name="Accounts Receivable, Net (Table" sheetId="25" r:id="rId25"/>
    <s:sheet name="Inventory (Tables)" sheetId="26" r:id="rId26"/>
    <s:sheet name="Goodwill and Intangible Assets " sheetId="27" r:id="rId27"/>
    <s:sheet name="Fair Value Measurements (Tables" sheetId="28" r:id="rId28"/>
    <s:sheet name="Accumulated Other Comprehensi29" sheetId="29" r:id="rId29"/>
    <s:sheet name="Share-based Compensation (Table" sheetId="30" r:id="rId30"/>
    <s:sheet name="Restructuring Charges (Tables)" sheetId="31" r:id="rId31"/>
    <s:sheet name="Net Income Per Common Share (Ta" sheetId="32" r:id="rId32"/>
    <s:sheet name="Income Taxes (Tables)" sheetId="33" r:id="rId33"/>
    <s:sheet name="Segment Information (Tables)" sheetId="34" r:id="rId34"/>
    <s:sheet name="Guarantees, Commitments and C35" sheetId="35" r:id="rId35"/>
    <s:sheet name="Recent Accounting Pronounceme36" sheetId="36" r:id="rId36"/>
    <s:sheet name="Business Combinations - Additio" sheetId="37" r:id="rId37"/>
    <s:sheet name="Summary of Estimated Fair Value" sheetId="38" r:id="rId38"/>
    <s:sheet name="Summary of Estimated Fair Val39" sheetId="39" r:id="rId39"/>
    <s:sheet name="Accounts Receivable, Net - Addi" sheetId="40" r:id="rId40"/>
    <s:sheet name="Percentage of Net Product and E" sheetId="41" r:id="rId41"/>
    <s:sheet name="Summary of Net Accounts Receiva" sheetId="42" r:id="rId42"/>
    <s:sheet name="Components of Inventory (Detail" sheetId="43" r:id="rId43"/>
    <s:sheet name="Goodwill and Intangible Asset44" sheetId="44" r:id="rId44"/>
    <s:sheet name="Intangible Assets (Detail)" sheetId="45" r:id="rId45"/>
    <s:sheet name="Intangible Assets (Parenthetica" sheetId="46" r:id="rId46"/>
    <s:sheet name="Estimated Future Amortization E" sheetId="47" r:id="rId47"/>
    <s:sheet name="Assets and Liabilities Carried " sheetId="48" r:id="rId48"/>
    <s:sheet name="Fair Value Measurements - Addit" sheetId="49" r:id="rId49"/>
    <s:sheet name="Derivative Instruments - Additi" sheetId="50" r:id="rId50"/>
    <s:sheet name="Common Stock Repurchases - Addi" sheetId="51" r:id="rId51"/>
    <s:sheet name="Changes in Accumulated Other Co" sheetId="52" r:id="rId52"/>
    <s:sheet name="Share-based Compensation Expens" sheetId="53" r:id="rId53"/>
    <s:sheet name="Share-based Compensation - Addi" sheetId="54" r:id="rId54"/>
    <s:sheet name="Fair Value of Option Granted Va" sheetId="55" r:id="rId55"/>
    <s:sheet name="Fair Value of TSR Performance-B" sheetId="56" r:id="rId56"/>
    <s:sheet name="Fair Value of TSR Performance57" sheetId="57" r:id="rId57"/>
    <s:sheet name="Restructuring Charges - Additio" sheetId="58" r:id="rId58"/>
    <s:sheet name="Summary of Charges Related to A" sheetId="59" r:id="rId59"/>
    <s:sheet name="Restructuring and Related Charg" sheetId="60" r:id="rId60"/>
    <s:sheet name="Computation of Basic and Dilute" sheetId="61" r:id="rId61"/>
    <s:sheet name="Provision for Income Taxes and " sheetId="62" r:id="rId62"/>
    <s:sheet name="Reconciliation of Income Taxes " sheetId="63" r:id="rId63"/>
    <s:sheet name="Income Taxes - Additional Infor" sheetId="64" r:id="rId64"/>
    <s:sheet name="Effect of Accounting Change in " sheetId="65" r:id="rId65"/>
    <s:sheet name="Segment Information - Additiona" sheetId="66" r:id="rId66"/>
    <s:sheet name="Reportable Segment Information " sheetId="67" r:id="rId67"/>
    <s:sheet name="Reportable Segment Informatio68" sheetId="68" r:id="rId68"/>
    <s:sheet name="Guarantees, Commitments and C69" sheetId="69" r:id="rId69"/>
    <s:sheet name="Product Warranty Liability (Det"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Apr. 30, 2016</t>
  </si>
  <si>
    <t>May. 26, 2016</t>
  </si>
  <si>
    <t>Document Type</t>
  </si>
  <si>
    <t>10-Q</t>
  </si>
  <si>
    <t>Amendment Flag</t>
  </si>
  <si>
    <t>false</t>
  </si>
  <si>
    <t>Document Period End Date</t>
  </si>
  <si>
    <t>Apr. 30,
		2016</t>
  </si>
  <si>
    <t>Document Fiscal Year Focus</t>
  </si>
  <si>
    <t>Document Fiscal Period Focus</t>
  </si>
  <si>
    <t>Q3</t>
  </si>
  <si>
    <t>Trading Symbol</t>
  </si>
  <si>
    <t>ALOG</t>
  </si>
  <si>
    <t>Entity Registrant Name</t>
  </si>
  <si>
    <t>ANALOGIC CORP</t>
  </si>
  <si>
    <t>Entity Central Index Key</t>
  </si>
  <si>
    <t>Current Fiscal Year End Date</t>
  </si>
  <si>
    <t>--07-31</t>
  </si>
  <si>
    <t>Entity Filer Category</t>
  </si>
  <si>
    <t>Large Accelerated Filer</t>
  </si>
  <si>
    <t>Entity Common Stock, Shares Outstanding</t>
  </si>
  <si>
    <t>Consolidated Balance Sheets - USD ($) $ in Thousands</t>
  </si>
  <si>
    <t>Jul. 31, 2015</t>
  </si>
  <si>
    <t>Current assets:</t>
  </si>
  <si>
    <t>Cash and cash equivalents</t>
  </si>
  <si>
    <t>Accounts receivable, net of allowance for doubtful accounts of $1,288 and $1,220 as of April 30, 2016 and July 31, 2015, respectively</t>
  </si>
  <si>
    <t>Inventory</t>
  </si>
  <si>
    <t>Income tax receivable</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es</t>
  </si>
  <si>
    <t>Accrued warranty</t>
  </si>
  <si>
    <t>Accrued restructuring charges</t>
  </si>
  <si>
    <t>Deferred revenue</t>
  </si>
  <si>
    <t>Customer deposits</t>
  </si>
  <si>
    <t>Other current liabilities</t>
  </si>
  <si>
    <t>Total current liabilities</t>
  </si>
  <si>
    <t>Long-term liabilities:</t>
  </si>
  <si>
    <t>Other long-term liabilities</t>
  </si>
  <si>
    <t>Total long-term liabilities</t>
  </si>
  <si>
    <t>Guarantees, commitments and contingencies (Note 16)</t>
  </si>
  <si>
    <t xml:space="preserve"> </t>
  </si>
  <si>
    <t>Stockholders' equity:</t>
  </si>
  <si>
    <t>Common stock, $0.05 par value; 30,000,000 shares authorized and 12,375,219 shares issued and outstanding as of April 30, 2016; 30,000,000 shares authorized and 12,434,017 shares issued and outstanding as of July 31, 2015</t>
  </si>
  <si>
    <t>Capital in excess of par value</t>
  </si>
  <si>
    <t>Retained earnings</t>
  </si>
  <si>
    <t>Accumulated other comprehensive loss</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Apr. 30, 2015</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Income from operations</t>
  </si>
  <si>
    <t>Other (expense) income, net</t>
  </si>
  <si>
    <t>Income before income taxes</t>
  </si>
  <si>
    <t>Provision for (benefit from) income taxes</t>
  </si>
  <si>
    <t>Net income</t>
  </si>
  <si>
    <t>Net income per common share:</t>
  </si>
  <si>
    <t>Basic</t>
  </si>
  <si>
    <t>Diluted</t>
  </si>
  <si>
    <t>Weighted average shares outstanding:</t>
  </si>
  <si>
    <t>Dividends declared and paid per share</t>
  </si>
  <si>
    <t>Consolidated Statements of Comprehensive Income - USD ($) $ in Thousands</t>
  </si>
  <si>
    <t>Other comprehensive income (loss), net of tax:</t>
  </si>
  <si>
    <t>Foreign currency translation adjustment, net of tax</t>
  </si>
  <si>
    <t>Unrecognized gain on pension benefits, net of tax</t>
  </si>
  <si>
    <t>Unrealized gain (loss) on foreign currency forward contracts, net of tax</t>
  </si>
  <si>
    <t>Total other comprehensive income (loss), net of tax</t>
  </si>
  <si>
    <t>Total comprehensive income</t>
  </si>
  <si>
    <t>Consolidated Statements of Cash Flows - USD ($) $ in Thousands</t>
  </si>
  <si>
    <t>CASH FLOWS FROM OPERATING ACTIVITIES:</t>
  </si>
  <si>
    <t>Adjustments to reconcile net income to net cash provided by operating activities:</t>
  </si>
  <si>
    <t>(Benefit from) provision for deferred income taxes</t>
  </si>
  <si>
    <t>Depreciation and amortization</t>
  </si>
  <si>
    <t>Share-based compensation expense</t>
  </si>
  <si>
    <t>Provision for excess and obsolete inventory</t>
  </si>
  <si>
    <t>Excess tax benefit from share-based compensation</t>
  </si>
  <si>
    <t>Change in fair value of contingent consideration</t>
  </si>
  <si>
    <t>Provision for doubtful accounts, net of recovery</t>
  </si>
  <si>
    <t>Gain on sale of property, plant and equipment</t>
  </si>
  <si>
    <t>Net changes in operating assets and liabilities, exclusive of acquisition-related assets and liabilities:</t>
  </si>
  <si>
    <t>Accounts receivable</t>
  </si>
  <si>
    <t>Accrued liabilities</t>
  </si>
  <si>
    <t>Other liabilities</t>
  </si>
  <si>
    <t>NET CASH PROVIDED BY OPERATING ACTIVITIES</t>
  </si>
  <si>
    <t>CASH FLOWS FROM INVESTING ACTIVITIES:</t>
  </si>
  <si>
    <t>Additions to property, plant, and equipment</t>
  </si>
  <si>
    <t>Acquisition of businesses, net of cash acquired</t>
  </si>
  <si>
    <t>Purchases of marketable securities in Rabbi Trust under the Non-qualified Deferred Compensation Plan</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Repurchase of common stock</t>
  </si>
  <si>
    <t>Shares repurchased for taxes for vested employee restricted stock grants</t>
  </si>
  <si>
    <t>Dividends paid to shareholders</t>
  </si>
  <si>
    <t>Cash paid for financing cost</t>
  </si>
  <si>
    <t>NET CASH USED IN FINANCING ACTIVITIES</t>
  </si>
  <si>
    <t>EFFECT OF EXCHANGE RATE CHANGES ON CASH</t>
  </si>
  <si>
    <t>NET INCREASE IN CASH AND CASH EQUIVALENTS</t>
  </si>
  <si>
    <t>CASH AND CASH EQUIVALENTS, BEGINNING OF PERIOD</t>
  </si>
  <si>
    <t>CASH AND CASH EQUIVALENTS, END OF PERIOD</t>
  </si>
  <si>
    <t>Business</t>
  </si>
  <si>
    <t>1. Business
Company
Throughout this Quarterly Report on Form 10-Q, unless the context
states otherwise, the words “we,” “us,”
“our” and “Analogic” refer to Analogic
Corporation and all of its subsidiaries taken as a whole, and
“our board of directors” refers to the board of
directors of Analogic Corporation.
Basis of Presentation
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 The nine months ended
April 30, 2016 and 2015 represent the third quarters of fiscal
years 2016 and 2015, respectively.
In our opinion, the accompanying unaudited consolidated financial
statements contain all adjustments (consisting solely of normal
recurring adjustments) necessary for a fair statement of the
results for all interim periods presented. These statements should
be read in conjunction with the consolidated financial statements
and notes thereto for the fiscal year ended July 31, 2015, or
fiscal year 2015, included in our Annual Report on Form 10-K as
filed with the SEC on September 25, 2015. The year-end balance
sheet data was derived from audited financial statements, but does
not include all disclosures required by generally accepted
accounting principles, or GAAP, in the United States of
America.
Consolidation
The unaudited consolidated financial statements presented herein
include our accounts and those of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Recent Accounting Pronouncements</t>
  </si>
  <si>
    <t>2. Recent Accounting Pronouncements
Recently adopted
Classification of deferred taxes
In November 2015, the Financial Accounting Standards Board, or
FASB, issued Accounting Standards Update, or ASU, No. 2015-17,
“Income Taxes (Topic 740): Balance Sheet Classification of
Deferred Taxes.”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lected early adoption of ASU 2015-17 during our
second quarter of fiscal year 2016 on a retrospective basis.
Accordingly, we reclassified the current deferred taxes to
noncurrent on our July 31, 2015 Consolidated Balance Sheets,
which decreased refundable and deferred income taxes by $8.0
million, increased noncurrent deferred tax assets by $4.6 million
and decreased noncurrent deferred tax liabilities by $3.4
million.
Consolidation
In February 2015, the FASB issued Accounting Standards
Codification, or ASC, Update No. 2015-02, “Consolidation
(Topic 810): Amendments to the Consolidation Analysis.” ASC
Update No. 2015-02 amended the process that a reporting entity
must perform to determine whether it should consolidate certain
types of legal entities. ASC Update No. 2015-02 is effective
for annual and interim periods beginning after December 15,
2015. Early adoption is permitted. The update would be effective
for us beginning on August 1, 2016. We elected early adoption
of ASU 2015-02 during our first quarter of fiscal year ending
July 31, 2016. The adoption of this update did not have a
material impact on our consolidated financial statements.
Not yet effective
Improvements to employee share-based payment accounting
In March 2016, the FASB issued Accounting Standards Update, or ASU,
No. 2016-09, “Improvements to Employee Share-Based
Payment Accounting,” which amends ASC 718, “Stock Based
Compensation.” The amendments require that all excess tax
benefits be recorded as an income tax benefit or expense in the
income statement and be classified as an operating activity in the
statement of cash flows. Entities may also elect to estimate the
amount of forfeitures or recognize them as they occur. The
amendments are effective for fiscal years, and interim periods
within those years, beginning after December 15, 2016. The
standard will be effective for us in the first quarter of our
fiscal year ending July 31, 2018 and early adoption is
permitted. We are currently evaluating the impact of the adoption
of this update on our consolidated financial statements.
Leases
In February 2016, the FASB issued Accounting Standards Update,
or ASU, No. 2016-02, “Leases (Topic 842)”.
The standard requires lessees to recognize assets and liabilities
for most leases on the balance sheet. For income statement
purposes, the standard requires leases to be classified as either
operating or finance. The standard is effective for annual and
interim periods beginning after December 15, 2018. Early
adoption is permitted. The standard will be effective for us in the
first quarter of our fiscal year ending July 31, 2020.
Adoption requires application of the new guidance for all periods
presented. We are currently evaluating the impact of the adoption
of this standard on our consolidated financial statements.
Cloud computing arrangements
In April 2015, the FASB issued ASU No. 2015-05,
“Customer’s Accounting for Fees Paid in a Cloud
Computing Arrangement,” which amends ASC 350,
“Intangibles—Goodwill and Other.” The amendments
provide guidance as to whether a cloud computing arrangement (e.g.,
software as a service, platform as a service, infrastructure as a
service, and other similar hosting arrangements) includes a
software license and, based on that determination, how to account
for such arrangements. The amendments are effective for fiscal
years, and interim periods within those years, beginning after
December 15, 2015 and may be applied on either a prospective
or retrospective basis. The provisions will be effective for us in
the first quarter of our fiscal year ending July 31, 2017.
Early adoption is not permitted. We do not expect the adoption of
these provisions to have a material impact on our consolidated
financial statements.
Disclosure of uncertainties about an entity’s ability to
continue as a going concern
In August 2014, the FASB issued ASU No. 2014-15 ,
Revenue from contracts with customers
In May 2014, the FASB issued an update which provides guidance for
revenue recognition. This update affects any entity that either
enters into contracts with customers to transfer goods or services
or enters into contracts for the transfer of nonfinancial assets.
This update will supersede existing revenue recognition
requirements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ill be
effective for us in the first quarter of our fiscal year ending
July 31, 2019. We are currently evaluating the impact of the
adoption of this update on our consolidated financial
statements.</t>
  </si>
  <si>
    <t>Business Combinations</t>
  </si>
  <si>
    <t>3. Business Combinations
Oncura Partners Diagnostics, LLC, or Oncura
On January 8, 2016, the Company wholly acquired Oncura
Partners Diagnostics, LLC, a privately held provider of remote,
real-time ultrasound imaging and teleconsulting services currently
focused on the veterinary medicine market. Oncura is included
within the Ultrasound reportable segment; see Note 15 Segment
Information
The following table summarizes the purchase price allocation based
on preliminary estimates of the fair values of the separately
identifiable assets acquired and liabilities assumed as of the
acquisition date. The fair value measurements of intangibles,
property, plant and equipment and deferred revenue were based upon
significant inputs not observable in the market and therefore
represent fair value measurements based on Level 3 inputs, as
defined in Note 7, Fair Value Measurements
(in millions)
Cash $ 0.4
Accounts receivable 0.3
Inventory 0.5
Other assets 0.3
Property, plant, and equipment 0.1
Goodwill 16.3
Intangible assets:
Tradename (estimated useful life of 5 years) $ 1.0
Customer relationships (estimated useful life of 6 years) 3.1
Total intangible assets 4.1
Total assets acquired 22.0
Accounts payable and accrued expenses (2.1 )
Deferred revenue (1.0 )
Total liabilities assumed (3.1 )
Total purchase price $ 18.9
We estimated the fair value of identifiable acquisition-related
intangible assets primarily based on discounted cash flow
projections that will arise from these assets. We use significant
judgment with regard to assumptions used in the determination of
fair value such as discount rates and the determination of the
estimated useful lives of the intangible assets. There could be
material changes as we continue to obtain information to complete
our valuation of these accounts.
In connection with this acquisition, we recorded an acquisition
date fair value contingent consideration obligation of $10.1
million within Other long-term liabilities, in the Consolidated
Balance Sheets. This obligation is payable upon the achievement of
certain revenue and gross margin targets over a four year period
starting on May 1, 2016. There is no limit on the earnout that
can be paid out. The $10.1 million fair value was estimated through
a Monte Carlo valuation model that incorporates probability
adjusted assumptions relating to the achievement of these targets
and the likelihood of us making payments. There could be material
changes as we continue to obtain information to complete our
valuation of these accounts. During the initial post-close period,
any changes in the acquisition date fair value will be recorded
against goodwill. This fair value measurement is based upon
significant inputs not observable in the market and therefore
represents a Level 3 input measurement. Subsequent changes in the
fair value of this obligation will be recognized as adjustments to
the contingent consideration liability and reflected within our
Consolidated Statement of Operations within general and
administrative operating expenses. For additional information
related to the fair value of this obligation, please refer to
Note 7. Fair Value Measurements
Goodwill associated with the acquisition was primarily attributable
to the opportunities of expanding Analogic’s service
offerings through the launch of an ultrasound-based telehealth
initiative. The goodwill from this acquisition will be deductible
for tax purposes over the statutory 15 year period.
During the three and nine months ended April 30, 2016, we
incurred acquisition costs of $0.0 million and approximately $0.4
million, respectively, which consisted primarily of legal and due
diligence expenses that are included in our general and
administrative expenses in our Consolidated Statements of
Operations.
The pro forma financial information for the nine months ended
April 30, 2016 and 2015, including revenue and net income, is
immaterial, and has not been separately presented.</t>
  </si>
  <si>
    <t>Accounts Receivable, Net</t>
  </si>
  <si>
    <t xml:space="preserve">4. Accounts Receivable, Net
Our accounts receivable arise primarily from products sold and
services provided in North America,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
Our top ten customers combined accounted for approximately 62% and
68% of our total net revenue for the three months ended
April 30, 2016 and 2015, respectively and 62% and 64% of our
total net revenue for the nine months ended April 30, 2016 and
2015, respectively. Set forth in the table below are customers
which individually accounted for 10% or more of our net
revenue.
Three Months Ended April 30, Nine Months Ended
2016 2015 2016 2015
Koninklijke Philips N.V., or Philips 14 % 15 % 13 % 13 %
L-3 Communications Holdings, Inc., or L-3 10 % 15 % * 13 %
Toshiba Corporation, or Toshiba * 12 % 11 % 12 %
Siemens AG 11 % 11 % 13 % 12 %
Note (*): Total net revenue was less than 10% in this period.
The following table summarizes our customers with net accounts
receivable balances greater than or equal to 10% of our total net
accounts receivable balance:
As of April 30, 2016 As of July 31, 2015
L-3 14 % 17 %
Philips 15 % 16 % </t>
  </si>
  <si>
    <t>5. Inventory
The components of inventory, net of allowance for obsolete,
unmarketable or slow-moving inventories, are summarized as
follows:
(in millions) As of April 30, 2016 As of July 31, 2015
Raw materials $ 73.0 $ 64.5
Work in process 48.2 46.0
Finished goods 32.3 22.2
Total inventory $ 153.5 $ 132.7</t>
  </si>
  <si>
    <t>Goodwill and Intangible Assets</t>
  </si>
  <si>
    <t>6. Goodwill and Intangible Assets
Goodwill
Analogic has goodwill balances of $73.8 million and $57.5 million
at April 30, 2016 and July 31, 2015, respectively. The
difference between the two periods relates to goodwill associated
with the acquisition of Oncura of $16.3 million. The business
acquired from Oncura is included within our Ultrasound segment.
Please refer to Note 3. Business Combinations
Intangible assets
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
Indefinite-lived intangible assets consist of trade names acquired
in business combinations. The carrying values of our
indefinite-lived intangible assets were $7.6 million at
April 30, 2016 and July 31, 2015, respectively.
Intangible assets are summarized as follows:
As of April 30,
2016 As of July 31,
2015
(in millions) Weighted Average Amortization Period Cost Accumulated Amortization Net Cost Accumulated Amortization Net
Developed technologies 10 years $ 29.9 $ 14.3 $ 15.6 $ 30.2 $ 12.3 $ 17.9
Customer relationships 13 years 47.1 23.9 23.2 44.2 20.3 23.9
Trade names* 3 years 9.6 1.0 8.6 8.6 0.9 7.7
Total intangible assets $ 86.6 $ 39.2 $ 47.4 $ 83.0 $ 33.5 $ 49.5
* $7.6 million of trade names are
indefinite-lived as of April 30, 2016 and July 31, 2015,
respectively, and $1.0 million and $0.1 million are finite-lived
trade names as of April 30, 2016 and July 31, 2015,
respectively.
Amortization expense related to acquired intangible assets was $2.3
million and $6.3 million for the three and nine months ended
April 30, 2016, respectively. Amortization expense related to
acquired intangible assets was $2.2 million and $6.6 million for
the three and nine months ended April 30, 2015.
The estimated future amortization expense related to intangible
assets for each of the five succeeding fiscal years is expected to
be as follows:
Estimated
Future
Amortization
(in millions) Expense
2016 (remaining three months) $ 2.2
2017 7.9
2018 6.9
2019 5.7
2020 5.3
Thereafter 11.8
$ 39.8
We performed the annual impairment test for our goodwill and other
intangible assets with indefinite lives as of December 31,
2015. We first assess qualitative factors to determine whether it
is more likely than not that the fair value of a reporting unit is
less than its carrying value and as a basis for determining whether
it is necessary to perform the quantitative impairment test.
Alternatively, we may elect to bypass the qualitative assessment
and proceed to the two-step quantitative impairment test. Our
quantitative impairment assessment considered both the market
approach and income approach to calculate the fair value of a
reporting unit, with different weighting assigned to each. Under
the market approach, the fair value of the reporting unit is based
on trading multiples of a peer group of companies, which was
determined based on an analysis of the selected guideline public
companies’ business enterprise value (“BEV”) plus
a control premium, which was determined based on an analysis of
control premiums for recent relevant acquisitions. Under the income
approach, the fair value of the reporting unit is based on the
present value of estimated future cash flows. The income approach
is dependent on a number of significant management assumptions
including estimates of future revenues, costs and expenses, and a
number of significant valuation inputs including discount rates,
working capital rates and tax rates. We determined that the fair
values of our medical imaging, ultrasound, and security and
detection reporting units were in excess of their carrying values,
and concluded that there was no impairment.
We compared the fair value of a tradename that has an indefinite
life using the relief from royalty approach to its carrying value
as of December 31, 2015.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t>
  </si>
  <si>
    <t>Fair Value Measurements</t>
  </si>
  <si>
    <t>7. Fair Value Measurements
Fair value is defined as the exchange price that would be received
for an asset or paid to transfer a liability (an exit price) in the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ovide the assets and liabilities carried at
fair value and measured on a recurring basis at April 30, 2016
and July 31, 2015:
Fair Value Measurements at
April 30, 2016
(in millions) Total Quoted Prices in Active Markets for Identical Assets (Level 1) Significant Other Observable Inputs (Level 2) Significant Unobservable Inputs (Level 3)
Assets
Cash and cash equivalents $ 128.1 $ 128.1 $
— $
—
Plan assets for deferred compensation 5.5 5.5
—
—
Total assets at fair value $ 133.6 $ 133.6 $
— $
—
Liabilities
Contingent consideration $ 12.1 $
— $
— $ 12.1
Foreign currency forward contracts 0.1
— 0.1
—
Total liabilities at fair value $ 12.2 $
— $ 0.1 $ 12.1
Fair Value Measurements at July 31,
2015
(in millions) Total Quoted Prices Markets for Identical Assets (Level 1) Significant Significant Unobservable Inputs (Level 3)
Assets
Cash and cash equivalents $ 123.8 $ 123.8 $
— $
—
Plan assets for deferred compensation 4.3 4.3
—
—
Total assets at fair value $ 128.1 $ 128.1 $
— $
—
Liabilities
Contingent consideration $ 2.0 $
— $
— $ 2.0
Foreign currency forward contracts 0.5
— 0.5
—
Total liabilities at fair value $ 2.5 $
— $ 0.5 $ 2.0
Assets held in the deferred compensation plan will be used to pay
benefits under our non-qualified deferred compensation plan. The
investments primarily consist of mutual funds which are publicly
traded on stock exchanges. Accordingly, the fair value of these
assets is categorized as Level 1 within the fair value
hierarchy.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
The fair value of our contingent consideration obligation is based
on significant unobservable inputs, including management estimates
and assumptions, and is measured based on the appropriate valuation
model using the present value of the payments expected to be made.
Accordingly, the fair value of this liability is categorized as
Level 3 within the fair value hierarchy.
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On September 20, 2013, we acquired
all of the remaining stock of PocketSonics. The purchase price
included base consideration of $11.1 million paid in cash at
closing, fair value of contingent consideration of $1.9 million,
and revaluation of our initial equity investment. Please refer
to Note 3. Business Combination
Associated with our acquisition of Oncura, during the initial
post-close period, as we continued to obtain information to
complete our valuation, changes in the acquisition date fair value
of the contingent payment obligation were recorded against
goodwill. The fair value of the contingent payment obligation is
valued using a Monte Carlo simulation. After the post-close
purchase accounting period, the fair value of the contingent
payment obligation of Oncura will be revalued each quarter to its
then fair value and we will record changes in the fair value as
contingent consideration expense within the our Consolidated
Statement of Operations within general and administrative operating
expenses. Changes in contingent consideration expense result from
changes in the assumptions regarding probabilities of the estimated
future volume sales and gross margin targets and the discount rate
used to estimate the fair value of the liability. The assumptions
used in estimating the fair value require significant judgment. The
use of different assumptions and judgments could result in a
different estimate of fair value. There was a $1.2 million
decrease, identified as an adjustment during the initial post-close
period during the three months ended April 30, 2016, which
resulted in a $10.1 million revised acquisition date fair value of
our contingent consideration obligation related to the acquisition
of Oncura. As of April 30, 2016, the fair value of the
contingent consideration obligation associated with the Oncura
acquisition was reported in other long-term liabilities, in the
Consolidated Balance Sheets. Please refer to Note 3. Business
Combinations</t>
  </si>
  <si>
    <t>Derivative Instruments</t>
  </si>
  <si>
    <t>8. Derivative Instruments
Certain of our foreign operations have revenue and expenses
transacted in currencies other than the U.S. dollar. In order to
mitigate foreign currency exchange risk, we use forward contracts
to hedge exchange rates associated with a portion of our forecasted
international expenses.
As of April 30, 2016, we had forward contracts outstanding
with notional amounts totaling $2.4 million. These contracts have
been designated as cash flow hedges and the unrealized loss of $0.1
million, net of tax, on these contracts is reported in Accumulated
other comprehensive loss in the Consolidated Balance Sheets. At
April 30, 2016 and July 31, 2015 we had a derivative
liability of $0.1 million and $0.5 million, respectively, included
in other current liabilities in our Consolidated Balance Sheets.
Realized gains and losses on the cash flow hedges are recognized in
our Consolidated Statements of Operations in the period when the
payment of expenses is recognized. During the three and nine months
ended April 30, 2016, the realized loss on the cash flow
hedges was $0.2 million and $0.6 million, respectively, which was
included in Cost of sales and Operating expenses in our
Consolidated Statement of Operations. During the three and nine
months ended April 30, 2015, the realized loss on these cash
flow hedges was $0.3 million. We expect all contracts currently
outstanding to settle as of July 31, 2016 and any amounts in
accumulated other comprehensive income (loss) to be reported as an
adjustment to operating expenses.</t>
  </si>
  <si>
    <t>Common Stock Repurchases</t>
  </si>
  <si>
    <t>9. Common Stock Repurchases
On June 2, 2014, our board of directors authorized the
repurchase of up to $30.0 million of our common stock. Repurchases
under this program will be funded by our available cash. The
repurchase program does not have a fixed expiration date. During
the three and nine months ended April 30, 2016, we repurchased
and retired 60,463 and 148,443 shares of common stock under this
repurchase program for $4.6 million and $11.8 million, at an
average purchase price of $75.42 and $79.42 per share,
respectively. The cumulative shares that were repurchased and
retired under this program were 343,737 shares of common stock for
$27.1 million at an average purchase price of $78.78 per share.</t>
  </si>
  <si>
    <t>Accumulated Other Comprehensive (Loss) Income</t>
  </si>
  <si>
    <t>10. Accumulated Other Comprehensive (Loss) Income
Components of comprehensive (loss) income include net income and
certain transactions that have generally been reported in the
Consolidated Statements of Changes in Stockholders’ Equity in
our Annual Report on Form 10-K for fiscal year 2015, as filed with
the SEC on September 25, 2015. Other comprehensive (loss)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loss) income.
The following table summarizes components of Accumulated other
comprehensive (loss) income for the nine months ended
April 30, 2016:
(in millions) Unrealized Gain (Loss) on Foreign Currency Forward Contracts Unrealized Gains (Losses) on Pension Plan Currency Translation Adjustment Accumulated Other Comprehensive Income (Loss)
Balance as of July 31, 2015 $ (0.4 ) $ (3.0 ) $ (1.1 ) $ (4.5 )
Pre-tax change before reclassification to earnings
— 0.1 0.2 0.3
Amount reclassed to earnings 0.5
—
— 0.5
Income tax provision (0.1 ) (0.1 ) 0.1 (0.1 )
Balance as of April 30, 2016 $
— $ (3.0 ) $ (0.8 ) $ (3.8 )
The ineffective portion of the unrealized losses on foreign
currency forward contracts and unrealized losses on currency
translation adjustment are included in other expense, net on our
Consolidated Statements of Operations.</t>
  </si>
  <si>
    <t>Share-based Compensation</t>
  </si>
  <si>
    <t>11. Share-based Compensation
The following table presents share-based compensation expense
included in our Consolidated Statements of Operations:
Three Months Ended
Nine Months Ended
April 30, April 30,
(in millions) 2016 2015 2016 2015
Cost of product sales $ 0.1 $ 0.2 $ 0.4 $ 0.5
Cost of engineering sales
— 0.1
— 0.2
Research and product development 0.6 0.7 1.8 2.0
Selling and marketing 0.4 0.4 1.1 1.1
General and administrative 1.8 2.0 3.8 4.6
Total share-based compensation expense before tax 2.9 3.4 7.1 8.4
Income tax effect (1.0 ) (1.0 ) (2.2 ) (2.5 )
Share-based compensation expense included in net income $ 1.9 $ 2.4 $ 4.9 $ 5.9
Stock options
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during the three and nine months
ended April 30, 2016. The fair value of each option granted
during the three and nine months ended April 30, 2015 was
estimated on the grant date using the Black-Scholes valuation model
with the following assumptions:
Three Months
Nine Months
April 30, April 30,
2015 2015
Expected option term in years (1)
— 5.31
Expected volatility (2)
— 29.3 %
Risk-free interest rate (3)
— 1.82 %
Expected annual dividend yield (4)
— 0.56 %
Weighted average grant date fair value $
— $ 19.9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
The total intrinsic value of options exercised during the three and
nine months ended April 30, 2016 was $0.2 million and $0.7
million, respectively.
As of April 30, 2016, 234,736 stock options were vested or
expected to vest and 162,278 stock options were exercisable. These
options have a weighted average exercise price of $69.17 and
$67.24, respectively, aggregate intrinsic value of $2.3 million and
$1.9 million, respectively, and a weighted average remaining
contractual term of 4.24 years and 3.90 years, respectively.
Restricted stock and restricted stock units
We estimate the fair value of restricted stock and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arnings per share, or EPS, performance-based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performance-based awards using the quoted closing
price of our common stock on the date of grant.
For our relative total shareholder return, or TSR,
performance-based awards, which are based on market performance of
our stock as compared to an industry peer group,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
We granted 0 and 24,821 relative total shareholder return, or TSR,
performance-based awards and 0 and 32,444 non-GAAP earnings per
share, or EPS, performance-based awards during the three and nine
months ended April 30, 2016, respectively. The fair value of
our non-GAAP EPS performance-based awards was estimated using the
quoted closing price of our common stock on the date of grant. The
fair value of our TSR performance-based awards at the date of grant
was estimated using the Monte-Carlo simulation model with the
following assumptions:
Three Months Ended
Nine Months Ended
April 30, April 30,
2016 2015 2016 2015
Stock price (1) $
— $ 87.50 $ 84.06 $ 71.33
Expected volatility (2)
— 27.6 % 26.4 % 29.3 %
Risk-free interest rate (3)
— 0.83 % 1.04 % 1.00 %
Expected annual dividend yield (4)
— 0.00 % 0.00 % 0.00 %
Weighted average grant date fair value of time-based restricted
stock awards $ 74.18 $ 82.82 $ 82.66 $ 73.21
Weighted average grant date fair value of performance based
restricted stock awards $
— $ 127.52 $ 98.81 $ 88.00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estricted stock units, or RSU’s,
that vested during the three and nine months ended April 30,
2016 was $0.9 million and $5.3 million, respectively.
As of April 30, 2016, the unrecognized compensation cost, net
of estimated forfeitures, related to unvested stock options and
restricted stock was $11.9 million. This cost will be recognized
over an estimated weighted average amortization period of 1.20
years and assumes target performance for the non-GAAP EPS
performance-based RSU’s.</t>
  </si>
  <si>
    <t>Restructuring Charges</t>
  </si>
  <si>
    <t>12. Restructuring Charges
Fiscal Year 2016 Restructuring Plan
On September 16, 2015, we announced our fiscal year 2016
restructuring plan. This plan includes the transition of certain
manufacturing activities from our Peabody, Massachusetts location
to our existing facility in Shanghai, China, and a reduction in
force in order to align our research and development investment
with expected customer funding. We expect to incur a restructuring
charge of approximately $9.9 million under this plan in fiscal year
2016. Restructuring costs are primarily attributable to employee
related costs, with other costs attributable to the relocation of
existing equipment and project management costs. We incurred
pre-tax charges of $8.3 million during the nine months ended
April 30, 2016, primarily relating to severance and personnel
related costs for terminated employees. We expect that the
restructuring plan will be substantially completed during fiscal
year 2017.
Fiscal Year 2014 Restructuring Plan
During the fourth quarter of our fiscal year ended July 31,
2014, or fiscal year 2014, we implemented our fiscal year 2014
restructuring plan to improve our operational effectiveness in
Peabody, Massachusetts and leverage core competencies better across
the business. We incurred pre-tax charges of $2.9 million from the
time that we implemented the plan during the fourth quarter of
fiscal year 2014 through April 30, 2016, primarily relating to
severance and personnel related costs for involuntarily terminated
employees. We expect that the restructuring plan will be completed
during fiscal year 2016.
Fiscal Year 2013 Restructuring Plan
In May 2013, we announced our fiscal year ended July 31, 2013,
or fiscal year 2013, restructuring plan and incurred pre-tax
charges of $4.1 million through April 30, 2016, primarily
relating to severance and personnel related costs of terminated
employees, facility exit costs for the closure of our Ultrasonix
sales subsidiary in Paris, France, and the closure of our
ultrasound transducer operation in Englewood, Colorado as we
consolidated our transducer operations in State College,
Pennsylvania. This plan also included activities to consolidate
manufacturing and certain support functions currently conducted in
our Ultrasonix facility in Vancouver, Canada with our other
facilities, as well as optimization of our operations in Montreal,
Canada and Peabody, Massachusetts. The lease on the Englewood,
Colorado facility was settled in January 2016 and the restructuring
plan was completed in the third quarter of fiscal year 2016.
Current Period Activity
The following table summarizes accrued restructuring activities for
the three months ended April 30, 2016:
(in millions) Employee Severance and Benefits (A) Facility Exit Costs (B) Other Restructuring Costs (A) Total
Balance at January 31, 2016 $ 4.7 $
— $
— $ 4.7
Restructuring charge 1.8
—
— 1.8
Cash payments (1.1 )
—
— (1.1 )
Balance at April 30, 2016 $ 5.4 $
— $
— $ 5.4
(A) Activity during the period pertains
to the 2014 and 2016 Restructuring Plans.
(B) All activity during the period
pertains to the 2013 Restructuring Plan.
The following table summarizes accrued restructuring activities for
the nine months ended April 30, 2016:
(in millions) Employee Severance and Benefits (A) Facility Exit Costs (B) Other Restructuring Costs (A) Total
Balance at July 31, 2015 $ 0.2 $ 0.4 $
— $ 0.6
Restructuring charge 8.2
— 0.1 8.3
Cash payments (3.0 ) (0.4 ) (0.1 ) (3.5 )
Balance at April 30, 2016 $ 5.4 $
— $
— $ 5.4
(A) All activity during the period
pertains to the 2014 and 2016 Restructuring Plans.
(B) All activity during the period
pertains to the 2013 Restructuring Plan.
Restructuring and related charges, including actions associated
with acquisitions, by segment are as follows:
Three Months Ended April 30, Nine Months Ended April 30,
(in millions) 2016 2015 2016 2015
Medical Imaging $ 1.1 $ (0.1 ) $ 5.1 $ (0.2 )
Ultrasound 0.4
— 1.7 (0.1 )
Security and Detection 0.3
— 1.5
—
Total restructuring and related charges $ 1.8 $ (0.1 ) $ 8.3 $ (0.3 )
Accrued restructuring charges are classified on the Consolidated
Balance Sheets in the Current Liabilities section.</t>
  </si>
  <si>
    <t>Net Income Per Common Share</t>
  </si>
  <si>
    <t>13. Net Income Per Common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Basic and diluted net income per share are calculated as
follows:
Three Months Ended April 30, Nine Months Ended
(in millions, except per share
data and share data in thousands) 2016 2015 2016 2015
Net income $ 5.0 $ 9.1 $ 3.4 $ 22.6
Weighted average number of common shares outstanding-basic 12,392 12,419 12,412 12,401
Effect of dilutive securities:
Stock options and restricted stock units 161 184 211 200
Weighted average number of common shares outstanding-diluted 12,553 12,603 12,623 12,601
Basic net income per share $ 0.40 $ 0.73 $ 0.27 $ 1.82
Diluted net income per share $ 0.40 $ 0.72 $ 0.27 $ 1.79
Anti-dilutive shares related to outstanding stock options and
unvested restricted stock (A) 87 16 5 179
(A) These shares related to outstanding
stock options and unvested restricted stock. These shares were not
included in our calculations of diluted earnings per share, as the
effect of including them would be anti-dilutive.</t>
  </si>
  <si>
    <t>Income Taxes</t>
  </si>
  <si>
    <t>14. Income Taxes
The following table presents the provision for income taxes and our
effective tax rate for the three and nine months ended
April 30, 2016 and 2015:
Three Months Ended Nine Months Ended
April 30, April 30,
(in millions except
percentages) 2016 2015 2016 2015
Provision for (benefit from) income taxes $ 1.7 $ (1.3 ) $ 2.9 $ 2.4
Effective tax rate 26 % -16 % 46 % 10 %
The effective income tax rate on operations is based upon the
estimated income for the year, the composition of the income in
different countries, and adjustments, if any, in the applicable
quarterly periods for the potential tax consequences, benefits,
resolutions of tax audits or other tax contingencies.
A reconciliation of income taxes at the U.S. statutory rate to the
effective tax rate follows:
(in %) Nine Months Ended April 30, 2016 Nine Months Ended April 30, 2015
U.S. Federal statutory tax rate (%) 35 35
State income taxes, net of federal tax benefit (5 ) (1 )
Domestic production benefit
— (2 )
General business credit (U.S. R&amp;D) (11 ) (2 )
Valuation allowance 3 1
Effect of international operations (1 ) (12 )
Increase (Decrease) in tax reserves 24 (10 )
Other items, net 1 1
Effective tax rate (%) 46 10
Our effective tax rate for the three and nine months ended
April 30, 2016 differs from the statutory rate of 35%
primarily due to non-deductible and reserve items related to the BK
Medical matter and expiration of statute of limitations for the
income tax returns in the United States for fiscal year ended
July 31, 2012. Additional impacts to our rate resulted from
income generated outside the United States in countries with lower
tax rates, and from tax credits in the United States and Canada.
The tax provision for the three and nine months ended
April 30, 2016 includes discrete tax provisions totaling
$(0.2) million and $1.1 million, respectively. The BK Medical
matter is discussed in more detail in Note 16 Guarantees, Commitments and Contingencies
Our effective tax rate for the three and nine months ended
April 30, 2015 is lower than the statutory rate of 35% due
primarily to income generated outside the United States in
countries with lower tax rates, the U.S. manufacturing deduction,
and tax credits in the U.S. and Canada.
We are subject to U.S. Federal income tax as well as the income tax
of multiple state and foreign jurisdictions. As of April 30,
2016, we have concluded all U.S. Federal income tax matters through
the year ended July 31, 2012.
We accrue interest and, if applicable, penalties for any uncertain
tax positions. This interest and penalty expense is treated as a
component of income tax expense. At April 30, 2016 and
July 31, 2015, we had approximately $0.4 million and $0.3
million, respectively, accrued for interest and penalties on
unrecognized tax benefits.
At April 30, 2016, we had $6.0 million of unrecognized tax
benefits for uncertain tax positions and $0.4 million of related
accrued interest and penalties. We are unable to reasonably
estimate the amount and period in which these liabilities might be
paid.
As discussed in Note 2, Recent Accounting Pronouncements,
(in millions) July 31, 2015
Revised Reported
Current deferred tax asset $
— $ 7,987
Non-current deferred tax asset 9,904 5,308
Non-current deferred tax liability
— (3,391 )
Net deferred tax assets $ 9,904 $ 9,904</t>
  </si>
  <si>
    <t>Segment Information</t>
  </si>
  <si>
    <t>15. Segment Information
Our business is strategically aligned into three segments: Medical
Imaging, Ultrasound, and Security and Detection. Our business
segments are described as follows:
• Medical Imaging
• Ultrasound
• Security and
Detection
The only change to our business segments was related to the
acquisition of Oncura. On January 8, 2016, the Company
acquired Oncura Partners Diagnostics, LLC, a privately held
provider of remote, real-time ultrasound imaging and teleconsulting
services currently focused on the veterinary medicine market.
Oncura is included within the Ultrasound reportable segment.
The tables below present information about our reportable
segments:
Three Months Ended April 30, Nine Months Ended April 30,
(in millions) 2016 2015 2016 2015
Product revenue:
Medical Imaging $ 71.9 $ 70.8 $ 208.7 $ 209.0
Ultrasound 36.8 37.8 115.9 116.8
Security and Detection 17.6 21.9 41.8 52.9
Total product revenue $ 126.3 $ 130.5 $ 366.4 $ 378.7
Engineering revenue:
Medical Imaging $ 0.9 $ 1.1 $ 2.6 $ 2.8
Ultrasound 0.8 0.8 1.7 2.0
Security and Detection (0.1 ) 1.2 0.1 2.3
Total engineering revenue $ 1.6 $ 3.1 $ 4.4 $ 7.1
Net revenue:
Medical Imaging $ 72.9 $ 71.9 $ 211.3 $ 211.8
Ultrasound 37.6 38.6 117.6 118.8
Security and Detection 17.5 23.1 41.9 55.2
Total net revenue $ 128.0 $ 133.6 $ 370.8 $ 385.8
Income from operations:
Medical Imaging $ 10.2 $ 8.5 $ 28.2 $ 25.4
Ultrasound (5.0 ) (4.2 ) (19.5 ) (7.1 )
Security and Detection 2.4 3.3 2.4 6.6
Total income from operations 7.6 7.6 11.1 24.9
Total other (expense) income, net (0.9 ) 0.2 (4.9 ) 0.1
Income before income taxes $ 6.7 $ 7.8 $ 6.2 $ 25.0
(in millions) As of April 30, 2016 As of July 31, 2015
Identifiable assets by segment:
Medical Imaging $ 183.2 $ 194.3
Ultrasound $ 171.1 169.4
Security and Detection $ 47.7 50.4
Total reportable segment assets 402.0 414.1
Corporate assets (A) 170.2 156.4
Total assets $ 572.2 $ 570.5
(in millions) As of April 30, 2016 As of July 31, 2015
Goodwill by segment:
Medical Imaging $ 1.9 $ 1.9
Ultrasound 71.4 55.1
Security and Detection 0.5 0.5
Total goodwill $ 73.8 $ 57.5
(A) Includes cash and cash equivalents of
$92.0 million and $86.2 million as of April 30, 2016 and
July 31, 2015, respectively.
The Company in the past included the balance of goodwill in the
identifiable assets by segment table, but felt it more relevant to
disclose the identifiable assets by segment excluding the
associated goodwill balances as the goodwill balances are
separately stated by segment. As such, the prior period
presentation was modified to exclude the associated goodwill
balances as well for comparability purposes.</t>
  </si>
  <si>
    <t>Guarantees, Commitments and Contingencies</t>
  </si>
  <si>
    <t>16. Guarantees, Commitments and Contingencies
Guarantees and Indemnification Obligations
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April 30, 2016.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product warranty liability as of
April 30, 2016:
(in millions) As of April 30, 2016
Beginning balance at July 31, 2015 $ 6.6
Provision 0.8
Settlements made in cash or in kind during the period (1.4 )
Ending balance $ 6.0
At April 30, 2016 and July 31, 2015, we had deferred
revenue for extended product warranty contracts of $5.9 million and
$5.3 million, respectively.
Revolving Credit Agreements
On November 23, 2015, we entered into a five-year revolving
credit agreement, or Credit Agreement, with the financial
institutions identified therein as lenders, which included JPMorgan
Chase Bank, N.A., TD Bank, N.A., Wells Fargo Bank, N.A., HSBC Bank,
N.A., and People’s United Bank, N.A. The Credit Agreement
provides $100.0 million in available credit and expires on
November 23, 2020, when all outstanding borrowings must be
paid in full. The credit facility does not require amortization of
principal and may be reduced before maturity in whole or in part at
our option without penalty.
Borrowings under the Credit Agreement may be used for general
corporate purposes, including permitted acquisitions. The amount of
available credit can be increased under specified circumstances up
to $200.0 million in aggregate. We are the sole borrower under the
Credit Agreement. The obligations under the credit facility are
guaranteed by our material domestic subsidiaries. There are no
pledges of the capital stock or assets of our international
subsidiaries.
Interest rates on borrowings outstanding under the credit facility
range from 1.25% to 1.75% above the LIBOR rate, or, at our option
range from 0.00% to 1.00% above a defined base rate, the amount in
each case varying based upon our leverage ratio. A quarterly
commitment fee ranging from 0.20% to 0.35% per annum is
applicable on the undrawn portion of the credit facility, based
upon our leverage ratio.
The Credit Agreement limits our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of no greater than 2.75:1.00 (with a
temporary step-up in the event of certain acquisitions); and
• An interest coverage ratio, defined
as the ratio of consolidated trailing four quarters EBITDA to
consolidated interest charges of no less than 3.00:1.00 at any
time.
As of April 30, 2016, our leverage ratio was 0.00:1.00 and our
interest coverage ratio was not applicable as we had no
attributable interest expense. As of April 30, 2016,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s costs, which are being
amortized over the five-year life of the credit facility.
As of April 30, 2016 and July 31, 2015, we had
approximately $1.2 million and $1.2 million, respectively, in other
revolving credit facilities with banks available for direct
borrowings.
We did not have any borrowing outstanding under any of our credit
facilities at April 30, 2016.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Please refer to the following disclosure for
more details regarding the investigation of our Danish subsidiary.
We record losses when estimable and probable in accordance with
U.S. GAAP.
Investigation Regarding our Danish Subsidiary
As initially disclosed in our Annual Report on Form 10-K for the
fiscal year ended July 31, 2011, we identified certain
transactions involving our Danish subsidiary BK Medical ApS, or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also terminated our relationships with the BK
Medical distributors that were involved in the transactions. We
have concluded that the transactions identified to date have been
properly accounted for in our reported financial statements in all
material respects. However, we have been unable to ascertain with
certainty the ultimate beneficiaries or the purpose of these
transfers. We have voluntarily disclosed this matter to the Danish
Government, the U.S. Department of Justice, or DOJ, and the SEC,
and are cooperating with inquiries by the Danish Government, the
DOJ and the SEC. We believe that the SEC, DOJ, and Danish
Government have substantially completed their investigation into
the transactions at issue. We are engaged in discussions with the
SEC, the DOJ and the Danish Government concerning a final
resolution of these matters. In the second quarter of fiscal 2016,
we accrued a charge of $13.3 million, of which $10.1 million was
classified as general and administrative expense and $3.2 million
was classified as other expense, net in our Consolidated Statements
of Operations, in connection with these matters. This is in
addition to a $1.6 million charge that we accrued in the fourth
quarter of fiscal 2015, of which $1.0 million was classified as
general and administrative expense and $0.6 million was classified
as other expense, net in our Consolidated Statements of Operations.
As of April 30, 2016, the accrued charges totaling $14.9
million were reflected in other current liabilities, in the
Consolidated Balance Sheets. Any resolution of these matters, and
the terms of and amounts payable in connection with any such
resolution is subject to negotiation and approval of agreements
with each of the SEC, the DOJ, and the Danish government.
During the three and nine months ended April 30, 2016, we
incurred inquiry-related costs of $0.0 million and approximately
$0.2 million, respectively, in connection with this matter. During
the three and nine months ended April 30, 2015, we incurred
inquiry-related costs of approximately $0.3 million and $1.4
million, respectively, in connection with this matter.</t>
  </si>
  <si>
    <t>Subsequent Event</t>
  </si>
  <si>
    <t>17. Subsequent Event
We declared a dividend of $0.10 per share of common stock on
May 26, 2016, which will be paid on June 24, 2016 to
stockholders of record on June 11, 2016.
On May 26, 2016, our board of directors authorized an
additional repurchase of up to $15.0 million of our common stock.
The repurchase program will be funded by our available cash. The
repurchase program does not have a fixed expiration date.</t>
  </si>
  <si>
    <t>Business Combinations (Tables)</t>
  </si>
  <si>
    <t>Oncura</t>
  </si>
  <si>
    <t>Summary of Estimated Fair Values of Separately Identifiable Assets Acquired and Liabilities Assumed</t>
  </si>
  <si>
    <t>The following table summarizes the purchase price allocation based
on preliminary estimates of the fair values of the separately
identifiable assets acquired and liabilities assumed as of the
acquisition date. The fair value measurements of intangibles,
property, plant and equipment and deferred revenue were based upon
significant inputs not observable in the market and therefore
represent fair value measurements based on Level 3 inputs, as
defined in Note 7, Fair Value Measurements
(in millions)
Cash $ 0.4
Accounts receivable 0.3
Inventory 0.5
Other assets 0.3
Property, plant, and equipment 0.1
Goodwill 16.3
Intangible assets:
Tradename (estimated useful life of 5 years) $ 1.0
Customer relationships (estimated useful life of 6 years) 3.1
Total intangible assets 4.1
Total assets acquired 22.0
Accounts payable and accrued expenses (2.1 )
Deferred revenue (1.0 )
Total liabilities assumed (3.1 )
Total purchase price $ 18.9</t>
  </si>
  <si>
    <t>Accounts Receivable, Net (Tables)</t>
  </si>
  <si>
    <t>Percentage of Net Product and Engineering Revenue from Major Customers</t>
  </si>
  <si>
    <t>Set forth in the table below are customers which individually
accounted for 10% or more of our net revenue.
Three Months Ended April 30, Nine Months Ended
2016 2015 2016 2015
Koninklijke Philips N.V., or Philips 14 % 15 % 13 % 13 %
L-3 Communications Holdings, Inc., or L-3 10 % 15 % * 13 %
Toshiba Corporation, or Toshiba * 12 % 11 % 12 %
Siemens AG 11 % 11 % 13 % 12 %
Note (*): Total net revenue was less than 10% in this period.</t>
  </si>
  <si>
    <t>Summary of Net Accounts Receivable Due from Customers With Net Accounts Receivable Balance Greater than or Equal to 10% of Net Account Receivable Balance</t>
  </si>
  <si>
    <t xml:space="preserve">The following table summarizes our customers with net accounts
receivable balances greater than or equal to 10% of our total net
accounts receivable balance:
As of April 30, 2016 As of July 31, 2015
L-3 14 % 17 %
Philips 15 % 16 % </t>
  </si>
  <si>
    <t>Inventory (Tables)</t>
  </si>
  <si>
    <t>Components of inventory, net</t>
  </si>
  <si>
    <t>The components of inventory, net of allowance for obsolete,
unmarketable or slow-moving inventories, are summarized as
follows:
(in millions) As of April 30, 2016 As of July 31, 2015
Raw materials $ 73.0 $ 64.5
Work in process 48.2 46.0
Finished goods 32.3 22.2
Total inventory $ 153.5 $ 132.7</t>
  </si>
  <si>
    <t>Goodwill and Intangible Assets (Tables)</t>
  </si>
  <si>
    <t>Intangible Assets</t>
  </si>
  <si>
    <t>Intangible assets are summarized as follows:
As of April 30,
2016 As of July 31,
2015
(in millions) Weighted Average Amortization Period Cost Accumulated Amortization Net Cost Accumulated Amortization Net
Developed technologies 10 years $ 29.9 $ 14.3 $ 15.6 $ 30.2 $ 12.3 $ 17.9
Customer relationships 13 years 47.1 23.9 23.2 44.2 20.3 23.9
Trade names* 3 years 9.6 1.0 8.6 8.6 0.9 7.7
Total intangible assets $ 86.6 $ 39.2 $ 47.4 $ 83.0 $ 33.5 $ 49.5
* $7.6 million of trade names are
indefinite-lived as of April 30, 2016 and July 31, 2015,
respectively, and $1.0 million and $0.1 million are finite-lived
trade names as of April 30, 2016 and July 31, 2015,
respectively.</t>
  </si>
  <si>
    <t>Estimated Future Amortization Expense Related to Intangible Assets</t>
  </si>
  <si>
    <t>The estimated future amortization expense related to intangible
assets for each of the five succeeding fiscal years is expected to
be as follows:
Estimated
Future
Amortization
(in millions) Expense
2016 (remaining three months) $ 2.2
2017 7.9
2018 6.9
2019 5.7
2020 5.3
Thereafter 11.8
$ 39.8</t>
  </si>
  <si>
    <t>Fair Value Measurements (Tables)</t>
  </si>
  <si>
    <t>Assets and Liabilities Carried at Fair Value and Measured on Recurring Basis</t>
  </si>
  <si>
    <t>The following tables provide the assets and liabilities carried at
fair value and measured on a recurring basis at April 30, 2016
and July 31, 2015:
Fair Value Measurements at
April 30, 2016
(in millions) Total Quoted Prices in Active Markets for Identical Assets (Level 1) Significant Other Observable Inputs (Level 2) Significant Unobservable Inputs (Level 3)
Assets
Cash and cash equivalents $ 128.1 $ 128.1 $
— $
—
Plan assets for deferred compensation 5.5 5.5
—
—
Total assets at fair value $ 133.6 $ 133.6 $
— $
—
Liabilities
Contingent consideration $ 12.1 $
— $
— $ 12.1
Foreign currency forward contracts 0.1
— 0.1
—
Total liabilities at fair value $ 12.2 $
— $ 0.1 $ 12.1
Fair Value Measurements at July 31,
2015
(in millions) Total Quoted Prices Markets for Identical Assets (Level 1) Significant Significant Unobservable Inputs (Level 3)
Assets
Cash and cash equivalents $ 123.8 $ 123.8 $
— $
—
Plan assets for deferred compensation 4.3 4.3
—
—
Total assets at fair value $ 128.1 $ 128.1 $
— $
—
Liabilities
Contingent consideration $ 2.0 $
— $
— $ 2.0
Foreign currency forward contracts 0.5
— 0.5
—
Total liabilities at fair value $ 2.5 $
— $ 0.5 $ 2.0</t>
  </si>
  <si>
    <t>Accumulated Other Comprehensive (Loss) Income (Tables)</t>
  </si>
  <si>
    <t>Changes in Accumulated Other Comprehensive (Loss) Income</t>
  </si>
  <si>
    <t>The following table summarizes components of Accumulated other
comprehensive (loss) income for the nine months ended
April 30, 2016:
(in millions) Unrealized Gain (Loss) on Foreign Currency Forward Contracts Unrealized Gains (Losses) on Pension Plan Currency Translation Adjustment Accumulated Other Comprehensive Income (Loss)
Balance as of July 31, 2015 $ (0.4 ) $ (3.0 ) $ (1.1 ) $ (4.5 )
Pre-tax change before reclassification to earnings
— 0.1 0.2 0.3
Amount reclassed to earnings 0.5
—
— 0.5
Income tax provision (0.1 ) (0.1 ) 0.1 (0.1 )
Balance as of April 30, 2016 $
— $ (3.0 ) $ (0.8 ) $ (3.8 )</t>
  </si>
  <si>
    <t>Share-based Compensation (Tables)</t>
  </si>
  <si>
    <t>Share-Based Compensation Expense</t>
  </si>
  <si>
    <t>The following table presents share-based compensation expense
included in our Consolidated Statements of Operations:
Three Months Ended
Nine Months Ended
April 30, April 30,
(in millions) 2016 2015 2016 2015
Cost of product sales $ 0.1 $ 0.2 $ 0.4 $ 0.5
Cost of engineering sales
— 0.1
— 0.2
Research and product development 0.6 0.7 1.8 2.0
Selling and marketing 0.4 0.4 1.1 1.1
General and administrative 1.8 2.0 3.8 4.6
Total share-based compensation expense before tax 2.9 3.4 7.1 8.4
Income tax effect (1.0 ) (1.0 ) (2.2 ) (2.5 )
Share-based compensation expense included in net income $ 1.9 $ 2.4 $ 4.9 $ 5.9</t>
  </si>
  <si>
    <t>Fair Value of Option Granted Valuation Assumption</t>
  </si>
  <si>
    <t>The fair value of each option granted during the three and nine
months ended April 30, 2015 was estimated on the grant date
using the Black-Scholes valuation model with the following
assumptions:
Three Months
Nine Months
April 30, April 30,
2015 2015
Expected option term in years (1)
— 5.31
Expected volatility (2)
— 29.3 %
Risk-free interest rate (3)
— 1.82 %
Expected annual dividend yield (4)
— 0.56 %
Weighted average grant date fair value $
— $ 19.95
(1) The expected option term was
estimated using historical data.
(2) The expected volatility for each
grant is determined based on the review of the average of
historical daily price changes of our common stock over the
expected option term.
(3) The risk-free interest rate is
determined based on the yield of zero-coupon U.S. Treasury
securities for a period that is commensurate with the expected term
assumption.
(4) The expected annual dividend yield is
calculated by dividing the expected annual dividends by the stock
price on the date of grant.</t>
  </si>
  <si>
    <t>Fair Value of TSR Performance-Based Awards Valuation Assumption</t>
  </si>
  <si>
    <t>The fair value of our TSR performance-based awards at the date of
grant was estimated using the Monte-Carlo simulation model with the
following assumptions:
Three Months Ended
Nine Months Ended
April 30, April 30,
2016 2015 2016 2015
Stock price (1) $
— $ 87.50 $ 84.06 $ 71.33
Expected volatility (2)
— 27.6 % 26.4 % 29.3 %
Risk-free interest rate (3)
— 0.83 % 1.04 % 1.00 %
Expected annual dividend yield (4)
— 0.00 % 0.00 % 0.00 %
Weighted average grant date fair value of time-based restricted
stock awards $ 74.18 $ 82.82 $ 82.66 $ 73.21
Weighted average grant date fair value of performance based
restricted stock awards $
— $ 127.52 $ 98.81 $ 88.00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t>
  </si>
  <si>
    <t>Restructuring Charges (Tables)</t>
  </si>
  <si>
    <t>Summary of Accrued Restructuring Activities</t>
  </si>
  <si>
    <t>The following table summarizes accrued restructuring activities for
the three months ended April 30, 2016:
(in millions) Employee Severance and Benefits (A) Facility Exit Costs (B) Other Restructuring Costs (A) Total
Balance at January 31, 2016 $ 4.7 $
— $
— $ 4.7
Restructuring charge 1.8
—
— 1.8
Cash payments (1.1 )
—
— (1.1 )
Balance at April 30, 2016 $ 5.4 $
— $
— $ 5.4
(A) Activity during the period pertains
to the 2014 and 2016 Restructuring Plans.
(B) All activity during the period
pertains to the 2013 Restructuring Plan.
The following table summarizes accrued restructuring activities for
the nine months ended April 30, 2016:
(in millions) Employee Severance and Benefits (A) Facility Exit Costs (B) Other Restructuring Costs (A) Total
Balance at July 31, 2015 $ 0.2 $ 0.4 $
— $ 0.6
Restructuring charge 8.2
— 0.1 8.3
Cash payments (3.0 ) (0.4 ) (0.1 ) (3.5 )
Balance at April 30, 2016 $ 5.4 $
— $
— $ 5.4
(A) All activity during the period
pertains to the 2014 and 2016 Restructuring Plans.
(B) All activity during the period
pertains to the 2013 Restructuring Plan.</t>
  </si>
  <si>
    <t>Restructuring costs, including actions associated with acquisitions</t>
  </si>
  <si>
    <t>Net Restructuring and Related Charges</t>
  </si>
  <si>
    <t>Restructuring and related charges, including actions associated
with acquisitions, by segment are as follows:
Three Months Ended April 30, Nine Months Ended April 30,
(in millions) 2016 2015 2016 2015
Medical Imaging $ 1.1 $ (0.1 ) $ 5.1 $ (0.2 )
Ultrasound 0.4
— 1.7 (0.1 )
Security and Detection 0.3
— 1.5
—
Total restructuring and related charges $ 1.8 $ (0.1 ) $ 8.3 $ (0.3 )</t>
  </si>
  <si>
    <t>Net Income Per Common Share (Tables)</t>
  </si>
  <si>
    <t>Computation of Basic and Diluted Net Income Per Share</t>
  </si>
  <si>
    <t>Basic and diluted net income per share are calculated as
follows:
Three Months Ended April 30, Nine Months Ended
(in millions, except per share
data and share data in thousands) 2016 2015 2016 2015
Net income $ 5.0 $ 9.1 $ 3.4 $ 22.6
Weighted average number of common shares outstanding-basic 12,392 12,419 12,412 12,401
Effect of dilutive securities:
Stock options and restricted stock units 161 184 211 200
Weighted average number of common shares outstanding-diluted 12,553 12,603 12,623 12,601
Basic net income per share $ 0.40 $ 0.73 $ 0.27 $ 1.82
Diluted net income per share $ 0.40 $ 0.72 $ 0.27 $ 1.79
Anti-dilutive shares related to outstanding stock options and
unvested restricted stock (A) 87 16 5 179
(A) These shares related to outstanding
stock options and unvested restricted stock. These shares were not
included in our calculations of diluted earnings per share, as the
effect of including them would be anti-dilutive.</t>
  </si>
  <si>
    <t>Income Taxes (Tables)</t>
  </si>
  <si>
    <t>Provision for Income Taxes and Effective Tax Rate</t>
  </si>
  <si>
    <t xml:space="preserve">The following table presents the provision for income taxes and our
effective tax rate for the three and nine months ended
April 30, 2016 and 2015:
Three Months Ended Nine Months Ended
April 30, April 30,
(in millions except
percentages) 2016 2015 2016 2015
Provision for (benefit from) income taxes $ 1.7 $ (1.3 ) $ 2.9 $ 2.4
Effective tax rate 26 % -16 % 46 % 10 % </t>
  </si>
  <si>
    <t>Reconciliation of Income Taxes at United States Rate to Effective Tax Rate</t>
  </si>
  <si>
    <t>A reconciliation of income taxes at the U.S. statutory rate to the
effective tax rate follows:
(in %) Nine Months Ended April 30, 2016 Nine Months Ended April 30, 2015
U.S. Federal statutory tax rate (%) 35 35
State income taxes, net of federal tax benefit (5 ) (1 )
Domestic production benefit
— (2 )
General business credit (U.S. R&amp;D) (11 ) (2 )
Valuation allowance 3 1
Effect of international operations (1 ) (12 )
Increase (Decrease) in tax reserves 24 (10 )
Other items, net 1 1
Effective tax rate (%) 46 10</t>
  </si>
  <si>
    <t>Income Taxes (Topic 740): Balance Sheet Classification of Deferred Taxes</t>
  </si>
  <si>
    <t>“Income Taxes (Topic 740): Balance Sheet Classification of
Deferred Taxes.” The effects of the accounting change on the
July 31, 2015 Consolidated Balance Sheets were as follows:
(in millions) July 31, 2015
Revised Reported
Current deferred tax asset $
— $ 7,987
Non-current deferred tax asset 9,904 5,308
Non-current deferred tax liability
— (3,391 )
Net deferred tax assets $ 9,904 $ 9,904</t>
  </si>
  <si>
    <t>Segment Information (Tables)</t>
  </si>
  <si>
    <t>Reportable Segment Information</t>
  </si>
  <si>
    <t>The tables below present information about our reportable
segments:
Three Months Ended April 30, Nine Months Ended April 30,
(in millions) 2016 2015 2016 2015
Product revenue:
Medical Imaging $ 71.9 $ 70.8 $ 208.7 $ 209.0
Ultrasound 36.8 37.8 115.9 116.8
Security and Detection 17.6 21.9 41.8 52.9
Total product revenue $ 126.3 $ 130.5 $ 366.4 $ 378.7
Engineering revenue:
Medical Imaging $ 0.9 $ 1.1 $ 2.6 $ 2.8
Ultrasound 0.8 0.8 1.7 2.0
Security and Detection (0.1 ) 1.2 0.1 2.3
Total engineering revenue $ 1.6 $ 3.1 $ 4.4 $ 7.1
Net revenue:
Medical Imaging $ 72.9 $ 71.9 $ 211.3 $ 211.8
Ultrasound 37.6 38.6 117.6 118.8
Security and Detection 17.5 23.1 41.9 55.2
Total net revenue $ 128.0 $ 133.6 $ 370.8 $ 385.8
Income from operations:
Medical Imaging $ 10.2 $ 8.5 $ 28.2 $ 25.4
Ultrasound (5.0 ) (4.2 ) (19.5 ) (7.1 )
Security and Detection 2.4 3.3 2.4 6.6
Total income from operations 7.6 7.6 11.1 24.9
Total other (expense) income, net (0.9 ) 0.2 (4.9 ) 0.1
Income before income taxes $ 6.7 $ 7.8 $ 6.2 $ 25.0
(in millions) As of April 30, 2016 As of July 31, 2015
Identifiable assets by segment:
Medical Imaging $ 183.2 $ 194.3
Ultrasound $ 171.1 169.4
Security and Detection $ 47.7 50.4
Total reportable segment assets 402.0 414.1
Corporate assets (A) 170.2 156.4
Total assets $ 572.2 $ 570.5
(in millions) As of April 30, 2016 As of July 31, 2015
Goodwill by segment:
Medical Imaging $ 1.9 $ 1.9
Ultrasound 71.4 55.1
Security and Detection 0.5 0.5
Total goodwill $ 73.8 $ 57.5
(A) Includes cash and cash equivalents of
$92.0 million and $86.2 million as of April 30, 2016 and
July 31, 2015, respectively.</t>
  </si>
  <si>
    <t>Guarantees, Commitments and Contingencies (Tables)</t>
  </si>
  <si>
    <t>Product Warranty Liability</t>
  </si>
  <si>
    <t>The following table presents our product warranty liability as of
April 30, 2016:
(in millions) As of April 30, 2016
Beginning balance at July 31, 2015 $ 6.6
Provision 0.8
Settlements made in cash or in kind during the period (1.4 )
Ending balance $ 6.0</t>
  </si>
  <si>
    <t>Recent Accounting Pronouncements - Additional Information (Detail) - USD ($) $ in Thousands</t>
  </si>
  <si>
    <t>Nov. 30, 2015</t>
  </si>
  <si>
    <t>Accounting Policies [Line Items]</t>
  </si>
  <si>
    <t>Refundable and deferred income taxes,decreased</t>
  </si>
  <si>
    <t>Noncurrent deferred tax assets,increased</t>
  </si>
  <si>
    <t>Noncurrent deferred tax liabilities, decreased</t>
  </si>
  <si>
    <t>Business Combinations - Additional Information (Detail) - Oncura - USD ($) $ in Millions</t>
  </si>
  <si>
    <t>Jan. 08, 2016</t>
  </si>
  <si>
    <t>Business Acquisition [Line Items]</t>
  </si>
  <si>
    <t>Purchase price</t>
  </si>
  <si>
    <t>Fair value of contingent consideration</t>
  </si>
  <si>
    <t>Business combination upfront cash payment</t>
  </si>
  <si>
    <t>Business combination post closing adjustment</t>
  </si>
  <si>
    <t>Business Acquisition Contingent Consideration Payment Period</t>
  </si>
  <si>
    <t>4 years</t>
  </si>
  <si>
    <t>Business Acquisition Contingent Consideration Payment Start Date</t>
  </si>
  <si>
    <t>May 1,
		2016</t>
  </si>
  <si>
    <t>Business Acquisition, Goodwill Expected Tax Deductible Period</t>
  </si>
  <si>
    <t>15 years</t>
  </si>
  <si>
    <t>Acquisition related charges</t>
  </si>
  <si>
    <t>Summary of Estimated Fair Values of Separately Identifiable Assets Acquired and Liabilities Assumed (Detail) - USD ($) $ in Thousands</t>
  </si>
  <si>
    <t>Cash</t>
  </si>
  <si>
    <t>Property, plant, and equipment</t>
  </si>
  <si>
    <t>Intangible assets</t>
  </si>
  <si>
    <t>Total assets acquired</t>
  </si>
  <si>
    <t>Accounts payable and accrued expenses</t>
  </si>
  <si>
    <t>Total liabilities assumed</t>
  </si>
  <si>
    <t>Total purchase price</t>
  </si>
  <si>
    <t>Oncura | Customer relationships</t>
  </si>
  <si>
    <t>Oncura | Trade names</t>
  </si>
  <si>
    <t>Summary of Estimated Fair Values of Separately Identifiable Assets Acquired and Liabilities Assumed (Parenthetical) (Detail) - Oncura</t>
  </si>
  <si>
    <t>Customer relationships</t>
  </si>
  <si>
    <t>Weighted average useful life</t>
  </si>
  <si>
    <t>6 years</t>
  </si>
  <si>
    <t>Trade names</t>
  </si>
  <si>
    <t>5 years</t>
  </si>
  <si>
    <t>Accounts Receivable, Net - Additional Information (Detail)</t>
  </si>
  <si>
    <t>Sales Revenue, Net | Largest customers</t>
  </si>
  <si>
    <t>Accounts, Notes, Loans and Financing Receivable [Line Items]</t>
  </si>
  <si>
    <t>Percentage of total net revenue</t>
  </si>
  <si>
    <t>62.00%</t>
  </si>
  <si>
    <t>68.00%</t>
  </si>
  <si>
    <t>64.00%</t>
  </si>
  <si>
    <t>Percentage of Net Product and Engineering Revenue from Major Customers (Detail) - Sales Revenue, Net - Largest customers</t>
  </si>
  <si>
    <t>Concentration Risk [Line Items]</t>
  </si>
  <si>
    <t>Percentage of net product and engineering revenue</t>
  </si>
  <si>
    <t>Philips</t>
  </si>
  <si>
    <t>14.00%</t>
  </si>
  <si>
    <t>15.00%</t>
  </si>
  <si>
    <t>13.00%</t>
  </si>
  <si>
    <t>L3</t>
  </si>
  <si>
    <t>10.00%</t>
  </si>
  <si>
    <t>Toshiba</t>
  </si>
  <si>
    <t>12.00%</t>
  </si>
  <si>
    <t>11.00%</t>
  </si>
  <si>
    <t>Siemens AG</t>
  </si>
  <si>
    <t>Summary of Net Accounts Receivable Greater Than or Equal to 10% of Net Account Receivable Balance (Detail) (Accounts Receivable, Credit Concentration Risk) (Detail) - Accounts Receivable - Credit Concentration Risk</t>
  </si>
  <si>
    <t>12 Months Ended</t>
  </si>
  <si>
    <t>Percentage of net accounts receivable</t>
  </si>
  <si>
    <t>17.00%</t>
  </si>
  <si>
    <t>16.00%</t>
  </si>
  <si>
    <t>Components of Inventory (Detail) - USD ($) $ in Thousands</t>
  </si>
  <si>
    <t>Inventory [Line Items]</t>
  </si>
  <si>
    <t>Raw materials</t>
  </si>
  <si>
    <t>Work in process</t>
  </si>
  <si>
    <t>Finished goods</t>
  </si>
  <si>
    <t>Total inventory</t>
  </si>
  <si>
    <t>Goodwill and Intangible Assets - Additional Information (Detail) - USD ($)</t>
  </si>
  <si>
    <t>Dec. 31, 2015</t>
  </si>
  <si>
    <t>Goodwill and Intangible Assets Disclosure [Line Items]</t>
  </si>
  <si>
    <t>Acquisition of goodwill</t>
  </si>
  <si>
    <t>Indefinite lived intangible assets</t>
  </si>
  <si>
    <t>Amortization expense related to acquired intangible assets</t>
  </si>
  <si>
    <t>Impairment of intangible assets</t>
  </si>
  <si>
    <t>Minimum</t>
  </si>
  <si>
    <t>Intangible assets, estimated useful lives</t>
  </si>
  <si>
    <t>1 year</t>
  </si>
  <si>
    <t>Maximum</t>
  </si>
  <si>
    <t>14 years</t>
  </si>
  <si>
    <t>Intangible Assets (Detail) - USD ($) $ in Thousands</t>
  </si>
  <si>
    <t>Intangible Assets by Major Class [Line Items]</t>
  </si>
  <si>
    <t>Cost</t>
  </si>
  <si>
    <t>Accumulated Amortization</t>
  </si>
  <si>
    <t>Net</t>
  </si>
  <si>
    <t>Developed technologies</t>
  </si>
  <si>
    <t>Weighted-Average Amortization Period</t>
  </si>
  <si>
    <t>10 years</t>
  </si>
  <si>
    <t>13 years</t>
  </si>
  <si>
    <t>[1]</t>
  </si>
  <si>
    <t>3 years</t>
  </si>
  <si>
    <t>$7.6 million of trade names are indefinite-lived as of April 30, 2016 and July 31, 2015, respectively, and $1.0 million and $0.1 million are finite-lived trade names as of April 30, 2016 and July 31, 2015, respectively.</t>
  </si>
  <si>
    <t>Intangible Assets (Parenthetical) (Detail) - USD ($) $ in Millions</t>
  </si>
  <si>
    <t>Indefinite-lived Trade names</t>
  </si>
  <si>
    <t>Finite-lived intangible assets</t>
  </si>
  <si>
    <t>Estimated Future Amortization Expense Related to Intangible Assets (Detail) $ in Millions</t>
  </si>
  <si>
    <t>Apr. 30, 2016USD ($)</t>
  </si>
  <si>
    <t>Finite-Lived Intangible Assets [Line Items]</t>
  </si>
  <si>
    <t>Thereafter</t>
  </si>
  <si>
    <t>Assets and Liabilities Carried at Fair Value Measured on Recurring Basis (Detail) - USD ($) $ in Thousands</t>
  </si>
  <si>
    <t>Jul. 31, 2014</t>
  </si>
  <si>
    <t>Fair Value, Assets and Liabilities Measured on Recurring and Nonrecurring Basis [Line Items]</t>
  </si>
  <si>
    <t>Fair Value, Measurements, Recurring</t>
  </si>
  <si>
    <t>Plan assets for deferred compensation</t>
  </si>
  <si>
    <t>Total assets at fair value</t>
  </si>
  <si>
    <t>Contingent consideration</t>
  </si>
  <si>
    <t>Foreign currency forward contracts</t>
  </si>
  <si>
    <t>Total liabilities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 Additional Information (Detail) - USD ($)</t>
  </si>
  <si>
    <t>Sep. 20, 2013</t>
  </si>
  <si>
    <t>Apr. 30, 2010</t>
  </si>
  <si>
    <t>Increase (decrease) in contingent consideration</t>
  </si>
  <si>
    <t>Amount merger consideration paid</t>
  </si>
  <si>
    <t>PocketSonics</t>
  </si>
  <si>
    <t>Ownership interests</t>
  </si>
  <si>
    <t>Derivative Instruments - Additional Information (Detail) - Forward Contracts - USD ($)</t>
  </si>
  <si>
    <t>Derivative [Line Items]</t>
  </si>
  <si>
    <t>Notional amount of cash flow hedge instruments</t>
  </si>
  <si>
    <t>Unrealized loss on cash flow hedges</t>
  </si>
  <si>
    <t>Designated as Hedging Instrument</t>
  </si>
  <si>
    <t>Derivative liability, current</t>
  </si>
  <si>
    <t>Cost of Revenue and Operating Expenses</t>
  </si>
  <si>
    <t>Realized gains (losses) on cash flow hedge instruments</t>
  </si>
  <si>
    <t>Common Stock Repurchases - Additional Information (Detail) - USD ($)</t>
  </si>
  <si>
    <t>Jun. 02, 2014</t>
  </si>
  <si>
    <t>2014 Repurchase program</t>
  </si>
  <si>
    <t>Stockholders Equity Note [Line Items]</t>
  </si>
  <si>
    <t>Repurchase of common stock (in shares)</t>
  </si>
  <si>
    <t>Average purchase price of common stock</t>
  </si>
  <si>
    <t>2014 Repurchase program | Maximum</t>
  </si>
  <si>
    <t>Amount authorized for repurchase of Company's common stock</t>
  </si>
  <si>
    <t>2014 Cumulative repurchase program</t>
  </si>
  <si>
    <t>Changes in Accumulated Other Comprehensive (Loss) Income (Detail) $ in Thousands</t>
  </si>
  <si>
    <t>Accumulated Other Comprehensive Income (Loss) [Line Items]</t>
  </si>
  <si>
    <t>Accumulated Other Comprehensive Income (Loss), Net of Tax, Beginning balance</t>
  </si>
  <si>
    <t>Pre-tax change before reclassification to earnings</t>
  </si>
  <si>
    <t>Amount reclassed to earnings</t>
  </si>
  <si>
    <t>Income tax provision</t>
  </si>
  <si>
    <t>Accumulated Other Comprehensive Income (Loss), Net of Tax, Ending balance</t>
  </si>
  <si>
    <t>Unrealized Gain (Loss) on Foreign Currency Forward Contracts</t>
  </si>
  <si>
    <t>Unrealized Gains (Losses) on Pension Plan</t>
  </si>
  <si>
    <t>Currency Translation Adjustment</t>
  </si>
  <si>
    <t>Share-based Compensation Expense (Detail) - USD ($) $ in Millions</t>
  </si>
  <si>
    <t>Share-based Compensation Arrangement by Share-based Payment Award, Compensation Cost [Line Items]</t>
  </si>
  <si>
    <t>Share-based compensation expense before tax</t>
  </si>
  <si>
    <t>Income tax effect</t>
  </si>
  <si>
    <t>Share-based compensation expense included in net income</t>
  </si>
  <si>
    <t>Research and Product Development</t>
  </si>
  <si>
    <t>Selling and Marketing</t>
  </si>
  <si>
    <t>General and Administrative</t>
  </si>
  <si>
    <t>Share-based Compensation - Additional Information (Detail) $ / shares in Units, $ in Millions</t>
  </si>
  <si>
    <t>Apr. 30, 2016USD ($)$ / sharesshares</t>
  </si>
  <si>
    <t>Share-based Compensation Arrangement by Share-based Payment Award [Line Items]</t>
  </si>
  <si>
    <t>Stock options granted | shares</t>
  </si>
  <si>
    <t>Intrinsic value of options exercised | $</t>
  </si>
  <si>
    <t>Total fair value of restricted stock grants vested in period | $</t>
  </si>
  <si>
    <t>Unrecognized compensation cost related to non-vested share-based compensation arrangements | $</t>
  </si>
  <si>
    <t>Unrecognized compensation cost related to non-vested share-based compensation arrangements, amortization period</t>
  </si>
  <si>
    <t>1 year 2 months 12 days</t>
  </si>
  <si>
    <t>Stock Options</t>
  </si>
  <si>
    <t>Stock options vested or expected to vest, shares | shares</t>
  </si>
  <si>
    <t>Stock options exercisable, shares | shares</t>
  </si>
  <si>
    <t>Stock options vested or expected to vest, weighted average exercise price | $ / shares</t>
  </si>
  <si>
    <t>Stock options exercisable, weighted average exercise price | $ / shares</t>
  </si>
  <si>
    <t>Stock options vested or expected to vest, aggregate intrinsic value | $</t>
  </si>
  <si>
    <t>Stock options exercisable, aggregate intrinsic value | $</t>
  </si>
  <si>
    <t>Stock options vested or expected to vest, weighted average remaining contractual term</t>
  </si>
  <si>
    <t>4 years 2 months 27 days</t>
  </si>
  <si>
    <t>Stock options exercisable, weighted average remaining contractual term</t>
  </si>
  <si>
    <t>3 years 10 months 24 days</t>
  </si>
  <si>
    <t>Total Shareholders Return Performance-based Awards</t>
  </si>
  <si>
    <t>Options, grants in period | shares</t>
  </si>
  <si>
    <t>Non-GAAP EPS Performance-Based Awards</t>
  </si>
  <si>
    <t>Fair Value of Option Granted Valuation Assumption (Detail) - Stock Options</t>
  </si>
  <si>
    <t>Apr. 30, 2015$ / shares</t>
  </si>
  <si>
    <t>Expected option term in years</t>
  </si>
  <si>
    <t>5 years 3 months 22 days</t>
  </si>
  <si>
    <t>Expected volatility</t>
  </si>
  <si>
    <t>29.30%</t>
  </si>
  <si>
    <t>[2]</t>
  </si>
  <si>
    <t>Risk-free interest rate</t>
  </si>
  <si>
    <t>1.82%</t>
  </si>
  <si>
    <t>[3]</t>
  </si>
  <si>
    <t>Expected annual dividend yield</t>
  </si>
  <si>
    <t>0.56%</t>
  </si>
  <si>
    <t>[4]</t>
  </si>
  <si>
    <t>Weighted average grant date fair value</t>
  </si>
  <si>
    <t>The expected option term was estimated using historical data.</t>
  </si>
  <si>
    <t>The expected volatility for each grant is determined based on the review of the average of historical daily price changes of our common stock over the expected option term.</t>
  </si>
  <si>
    <t>The risk-free interest rate is determined based on the yield of zero-coupon U.S. Treasury securities for a period that is commensurate with the expected term assumption.</t>
  </si>
  <si>
    <t>The expected annual dividend yield is calculated by dividing the expected annual dividends by the stock price on the date of grant.</t>
  </si>
  <si>
    <t>Fair Value of TSR Performance-Based Awards Valuation Assumption (Detail) - Total Shareholders Return Performance-based Awards - $ / shares</t>
  </si>
  <si>
    <t>Stock Price</t>
  </si>
  <si>
    <t>27.60%</t>
  </si>
  <si>
    <t>26.40%</t>
  </si>
  <si>
    <t>0.83%</t>
  </si>
  <si>
    <t>1.04%</t>
  </si>
  <si>
    <t>1.00%</t>
  </si>
  <si>
    <t>0.00%</t>
  </si>
  <si>
    <t>Time Based Restricted Stock Awards</t>
  </si>
  <si>
    <t>Performance Based Restricted Stock Award</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Restructuring Charges - Additional Information (Detail) - USD ($) $ in Thousands</t>
  </si>
  <si>
    <t>Sep. 16, 2015</t>
  </si>
  <si>
    <t>May. 31, 2013</t>
  </si>
  <si>
    <t>Restructuring Cost and Reserve [Line Items]</t>
  </si>
  <si>
    <t>Restructuring Charge</t>
  </si>
  <si>
    <t>Fiscal Year 2016 Restructuring Plan</t>
  </si>
  <si>
    <t>Restructuring charges incurred to date</t>
  </si>
  <si>
    <t>Fiscal Year 2014 Restructuring Plan</t>
  </si>
  <si>
    <t>Fiscal Year 2013 Restructuring Plan</t>
  </si>
  <si>
    <t>Summary of Charges Related to Accrued Restructuring Activities (Detail) - USD ($) $ in Thousands</t>
  </si>
  <si>
    <t>Balance at beginning period</t>
  </si>
  <si>
    <t>Cash payments</t>
  </si>
  <si>
    <t>Balance at end period</t>
  </si>
  <si>
    <t>Employee Severance and Benefits</t>
  </si>
  <si>
    <t>[1],[2]</t>
  </si>
  <si>
    <t>Facility Exit Costs</t>
  </si>
  <si>
    <t>Acquisition Related Charges</t>
  </si>
  <si>
    <t>Activity during the period pertains to the 2014 and 2016 Restructuring Plans.</t>
  </si>
  <si>
    <t>All activity during the period pertains to the 2014 and 2016 Restructuring Plans.</t>
  </si>
  <si>
    <t>All activity during the period pertains to the 2013 Restructuring Plan.</t>
  </si>
  <si>
    <t>Restructuring and Related Charges by Segment (Detail) - USD ($) $ in Millions</t>
  </si>
  <si>
    <t>Restructuring and related charges</t>
  </si>
  <si>
    <t>Medical Imaging</t>
  </si>
  <si>
    <t>Ultrasound</t>
  </si>
  <si>
    <t>Security and Detection</t>
  </si>
  <si>
    <t>Computation of Basic and Diluted Net Income Per Share (Detail) - USD ($) $ / shares in Units, shares in Thousands, $ in Thousands</t>
  </si>
  <si>
    <t>Schedule of Earnings Per Share, Basic and Diluted, by Common Class [Line Items]</t>
  </si>
  <si>
    <t>Weighted-average number of common shares outstanding-basic</t>
  </si>
  <si>
    <t>Effect of dilutive securities:</t>
  </si>
  <si>
    <t>Stock options and restricted stock units</t>
  </si>
  <si>
    <t>Weighted-average number of common shares outstanding-diluted</t>
  </si>
  <si>
    <t>Basic net income per share</t>
  </si>
  <si>
    <t>Diluted net income per share</t>
  </si>
  <si>
    <t>Anti-dilutive shares related to outstanding stock options and unvested restricted stock</t>
  </si>
  <si>
    <t>These shares related to outstanding stock options and unvested restricted stock. These shares were not included in our calculations of diluted earnings per share, as the effect of including them would be anti-dilutive.</t>
  </si>
  <si>
    <t>Provision for Income Taxes and Effective Tax Rate (Detail) - USD ($) $ in Thousands</t>
  </si>
  <si>
    <t>Provision For Income Taxes [Line Items]</t>
  </si>
  <si>
    <t>Effective tax rate</t>
  </si>
  <si>
    <t>26.00%</t>
  </si>
  <si>
    <t>(16.00%)</t>
  </si>
  <si>
    <t>46.00%</t>
  </si>
  <si>
    <t>Reconciliation of Income Taxes at United States Rate to Effective Tax Rate (Detail)</t>
  </si>
  <si>
    <t>Reconciliation of Statutory Federal Tax Rate [Line Items]</t>
  </si>
  <si>
    <t>U.S. Federal statutory tax rate</t>
  </si>
  <si>
    <t>35.00%</t>
  </si>
  <si>
    <t>State income taxes, net of federal tax benefit</t>
  </si>
  <si>
    <t>(5.00%)</t>
  </si>
  <si>
    <t>(1.00%)</t>
  </si>
  <si>
    <t>Domestic production benefit</t>
  </si>
  <si>
    <t>(2.00%)</t>
  </si>
  <si>
    <t>General business credit (U.S. R&amp;D)</t>
  </si>
  <si>
    <t>(11.00%)</t>
  </si>
  <si>
    <t>Valuation allowance</t>
  </si>
  <si>
    <t>3.00%</t>
  </si>
  <si>
    <t>Effect of international operations</t>
  </si>
  <si>
    <t>(12.00%)</t>
  </si>
  <si>
    <t>Increase (Decrease) in tax reserves</t>
  </si>
  <si>
    <t>24.00%</t>
  </si>
  <si>
    <t>(10.00%)</t>
  </si>
  <si>
    <t>Other items, net</t>
  </si>
  <si>
    <t>Income Taxes - Additional Information (Detail) - USD ($) $ in Millions</t>
  </si>
  <si>
    <t>Income Taxes [Line Items]</t>
  </si>
  <si>
    <t>Discrete tax benefit</t>
  </si>
  <si>
    <t>Unrecognized tax benefits, accrued interest and penalties</t>
  </si>
  <si>
    <t>Unrecognized tax benefits, for uncertain tax positions</t>
  </si>
  <si>
    <t>Effect of Accounting Change in Deferred Income Taxes Balance Sheet Classification (Detail) - USD ($) $ in Thousands</t>
  </si>
  <si>
    <t>New Accounting Pronouncements or Change in Accounting Principle [Line Items]</t>
  </si>
  <si>
    <t>Non-current deferred tax asset</t>
  </si>
  <si>
    <t>Accounting Standards Update 2015-17</t>
  </si>
  <si>
    <t>Net deferred tax assets</t>
  </si>
  <si>
    <t>Previously Reported | Accounting Standards Update 2015-17</t>
  </si>
  <si>
    <t>Current deferred tax asset</t>
  </si>
  <si>
    <t>Non-current deferred tax liability</t>
  </si>
  <si>
    <t>Segment Information - Additional Information (Detail)</t>
  </si>
  <si>
    <t>Apr. 30, 2016Segment</t>
  </si>
  <si>
    <t>Segment Reporting Information [Line Items]</t>
  </si>
  <si>
    <t>Number of segments</t>
  </si>
  <si>
    <t>Reportable Segment Information (Detail) - USD ($) $ in Thousands</t>
  </si>
  <si>
    <t>Product revenue:</t>
  </si>
  <si>
    <t>Product Revenue</t>
  </si>
  <si>
    <t>Engineering revenue:</t>
  </si>
  <si>
    <t>Engineering Revenue</t>
  </si>
  <si>
    <t>Income from operations:</t>
  </si>
  <si>
    <t>Total other (expense) income, net</t>
  </si>
  <si>
    <t>Identifiable assets by segment:</t>
  </si>
  <si>
    <t>Assets</t>
  </si>
  <si>
    <t>Goodwill by segment:</t>
  </si>
  <si>
    <t>Assets, Total</t>
  </si>
  <si>
    <t>Reportable segments</t>
  </si>
  <si>
    <t>Corporate</t>
  </si>
  <si>
    <t>Identifiable assets (excluding goodwill)</t>
  </si>
  <si>
    <t>Medical Imaging | Reportable segments</t>
  </si>
  <si>
    <t>Ultrasound | Reportable segments</t>
  </si>
  <si>
    <t>Security and Detection | Reportable segments</t>
  </si>
  <si>
    <t>Includes cash and cash equivalents of $92.0 million and $86.2 million as of April 30, 2016 and July 31, 2015, respectively.</t>
  </si>
  <si>
    <t>Reportable Segment Information (Parenthetical) (Detail) - USD ($) $ in Thousands</t>
  </si>
  <si>
    <t>Guarantees, Commitments and Contingencies - Additional Information (Detail) - USD ($)</t>
  </si>
  <si>
    <t>Nov. 23, 2015</t>
  </si>
  <si>
    <t>Nov. 23, 2011</t>
  </si>
  <si>
    <t>Jan. 31, 2016</t>
  </si>
  <si>
    <t>Commitments and Contingencies Disclosure [Line Items]</t>
  </si>
  <si>
    <t>Liabilities related to agreements</t>
  </si>
  <si>
    <t>Revolving credit agreement period</t>
  </si>
  <si>
    <t>Business exit cost</t>
  </si>
  <si>
    <t>Other Current Liabilities</t>
  </si>
  <si>
    <t>Accrued business exit cost</t>
  </si>
  <si>
    <t>Other Expense</t>
  </si>
  <si>
    <t>Three Month</t>
  </si>
  <si>
    <t>Accrued litigation charge</t>
  </si>
  <si>
    <t>Nine Month</t>
  </si>
  <si>
    <t>Product Extended Warranty Contracts</t>
  </si>
  <si>
    <t>Deferred revenue for product extended warranty contracts</t>
  </si>
  <si>
    <t>Revolving Credit Facility</t>
  </si>
  <si>
    <t>Credit facility maximum borrow capacity</t>
  </si>
  <si>
    <t>Credit facility, expiry date</t>
  </si>
  <si>
    <t>Nov. 23,
		2020</t>
  </si>
  <si>
    <t>Leverage ratio</t>
  </si>
  <si>
    <t>Credit facility transaction costs incurred</t>
  </si>
  <si>
    <t>Credit facility, maturity period</t>
  </si>
  <si>
    <t>Line of credit amount outstanding</t>
  </si>
  <si>
    <t>Revolving Credit Facility | Other Revolving Credit Facilities</t>
  </si>
  <si>
    <t>Credit facility available borrowing capacity</t>
  </si>
  <si>
    <t>Standard product warranty term</t>
  </si>
  <si>
    <t>12 months</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60 months</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1.75%</t>
  </si>
  <si>
    <t>Maximum | Revolving Credit Facility | Base Rate</t>
  </si>
  <si>
    <t>Product Warranty Liability (Detail) $ in Millions</t>
  </si>
  <si>
    <t>Product Warranty Liability [Line Items]</t>
  </si>
  <si>
    <t>Beginning balance</t>
  </si>
  <si>
    <t>Provision</t>
  </si>
  <si>
    <t>Settlements made in cash or in kind during the period</t>
  </si>
  <si>
    <t>Ending balance</t>
  </si>
  <si>
    <t>Subsequent Events - Additional Information (Detail) - Subsequent Event</t>
  </si>
  <si>
    <t>May. 26, 2016USD ($)$ / shares</t>
  </si>
  <si>
    <t>Subsequent Event [Line Items]</t>
  </si>
  <si>
    <t>Dividend declaration date</t>
  </si>
  <si>
    <t>May 26,
		2016</t>
  </si>
  <si>
    <t>Dividend declared | $ / shares</t>
  </si>
  <si>
    <t>Dividend payable date</t>
  </si>
  <si>
    <t>Jun. 24,
		2016</t>
  </si>
  <si>
    <t>Dividend record date</t>
  </si>
  <si>
    <t>Jun. 11,
		2016</t>
  </si>
  <si>
    <t>2016 Repurchase program | Maximum</t>
  </si>
  <si>
    <t>Amount authorized for repurchase of Company's common stock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3" r="B8" t="s">
        <v>14</v>
      </c>
    </row>
    <row spans="1:3" r="9">
      <c s="3" r="A9" t="s">
        <v>15</v>
      </c>
      <c s="3" r="B9" t="s">
        <v>16</v>
      </c>
    </row>
    <row spans="1:3" r="10">
      <c s="3" r="A10" t="s">
        <v>17</v>
      </c>
      <c s="5" r="B10" t="n">
        <v>6284</v>
      </c>
    </row>
    <row spans="1:3" r="11">
      <c s="3" r="A11" t="s">
        <v>18</v>
      </c>
      <c s="3" r="B11" t="s">
        <v>19</v>
      </c>
    </row>
    <row spans="1:3" r="12">
      <c s="3" r="A12" t="s">
        <v>20</v>
      </c>
      <c s="3" r="B12" t="s">
        <v>21</v>
      </c>
    </row>
    <row spans="1:3" r="13">
      <c s="3" r="A13" t="s">
        <v>22</v>
      </c>
      <c s="5" r="C13" t="n">
        <v>12375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8</v>
      </c>
      <c s="3" r="B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28</v>
      </c>
      <c s="2" r="B1" t="s">
        <v>1</v>
      </c>
    </row>
    <row spans="1:2" r="2">
      <c s="2" r="B2" t="s">
        <v>2</v>
      </c>
    </row>
    <row spans="1:2" r="3">
      <c s="3" r="A3" t="s">
        <v>28</v>
      </c>
      <c s="3" r="B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41</v>
      </c>
      <c s="3" r="B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v>
      </c>
    </row>
    <row spans="1:2" r="3">
      <c s="3" r="A3" t="s">
        <v>143</v>
      </c>
      <c s="3" r="B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45</v>
      </c>
      <c s="2" r="B1" t="s">
        <v>1</v>
      </c>
    </row>
    <row spans="1:2" r="2">
      <c s="2" r="B2" t="s">
        <v>2</v>
      </c>
    </row>
    <row spans="1:2" r="3">
      <c s="3" r="A3" t="s">
        <v>145</v>
      </c>
      <c s="3" r="B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47</v>
      </c>
      <c s="2" r="B1" t="s">
        <v>1</v>
      </c>
    </row>
    <row spans="1:2" r="2">
      <c s="2" r="B2" t="s">
        <v>2</v>
      </c>
    </row>
    <row spans="1:2" r="3">
      <c s="3" r="A3" t="s">
        <v>147</v>
      </c>
      <c s="3" r="B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49</v>
      </c>
      <c s="2" r="B1" t="s">
        <v>1</v>
      </c>
    </row>
    <row spans="1:2" r="2">
      <c s="2" r="B2" t="s">
        <v>2</v>
      </c>
    </row>
    <row spans="1:2" r="3">
      <c s="3" r="A3" t="s">
        <v>149</v>
      </c>
      <c s="3" r="B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1</v>
      </c>
      <c s="2" r="B1" t="s">
        <v>1</v>
      </c>
    </row>
    <row spans="1:2" r="2">
      <c s="2" r="B2" t="s">
        <v>2</v>
      </c>
    </row>
    <row spans="1:2" r="3">
      <c s="3" r="A3" t="s">
        <v>151</v>
      </c>
      <c s="3" r="B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53</v>
      </c>
      <c s="2" r="B1" t="s">
        <v>1</v>
      </c>
    </row>
    <row spans="1:2" r="2">
      <c s="2" r="B2" t="s">
        <v>2</v>
      </c>
    </row>
    <row spans="1:2" r="3">
      <c s="3" r="A3" t="s">
        <v>153</v>
      </c>
      <c s="3" r="B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55</v>
      </c>
      <c s="2" r="B1" t="s">
        <v>1</v>
      </c>
    </row>
    <row spans="1:2" r="2">
      <c s="2" r="B2" t="s">
        <v>2</v>
      </c>
    </row>
    <row spans="1:2" r="3">
      <c s="3" r="A3" t="s">
        <v>155</v>
      </c>
      <c s="3" r="B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6" r="A2" t="s">
        <v>25</v>
      </c>
    </row>
    <row spans="1:3" r="3">
      <c s="3" r="A3" t="s">
        <v>26</v>
      </c>
      <c s="7" r="B3" t="n">
        <v>128124</v>
      </c>
      <c s="7" r="C3" t="n">
        <v>123800</v>
      </c>
    </row>
    <row spans="1:3" r="4">
      <c s="3" r="A4" t="s">
        <v>27</v>
      </c>
      <c s="5" r="B4" t="n">
        <v>95337</v>
      </c>
      <c s="5" r="C4" t="n">
        <v>119301</v>
      </c>
    </row>
    <row spans="1:3" r="5">
      <c s="3" r="A5" t="s">
        <v>28</v>
      </c>
      <c s="5" r="B5" t="n">
        <v>153450</v>
      </c>
      <c s="5" r="C5" t="n">
        <v>132712</v>
      </c>
    </row>
    <row spans="1:3" r="6">
      <c s="3" r="A6" t="s">
        <v>29</v>
      </c>
      <c s="5" r="B6" t="n">
        <v>13632</v>
      </c>
      <c s="5" r="C6" t="n">
        <v>12634</v>
      </c>
    </row>
    <row spans="1:3" r="7">
      <c s="3" r="A7" t="s">
        <v>30</v>
      </c>
      <c s="5" r="B7" t="n">
        <v>9420</v>
      </c>
      <c s="5" r="C7" t="n">
        <v>8131</v>
      </c>
    </row>
    <row spans="1:3" r="8">
      <c s="3" r="A8" t="s">
        <v>31</v>
      </c>
      <c s="5" r="B8" t="n">
        <v>399963</v>
      </c>
      <c s="5" r="C8" t="n">
        <v>396578</v>
      </c>
    </row>
    <row spans="1:3" r="9">
      <c s="3" r="A9" t="s">
        <v>32</v>
      </c>
      <c s="5" r="B9" t="n">
        <v>105641</v>
      </c>
      <c s="5" r="C9" t="n">
        <v>106299</v>
      </c>
    </row>
    <row spans="1:3" r="10">
      <c s="3" r="A10" t="s">
        <v>33</v>
      </c>
      <c s="5" r="B10" t="n">
        <v>47359</v>
      </c>
      <c s="5" r="C10" t="n">
        <v>49499</v>
      </c>
    </row>
    <row spans="1:3" r="11">
      <c s="3" r="A11" t="s">
        <v>34</v>
      </c>
      <c s="5" r="B11" t="n">
        <v>73776</v>
      </c>
      <c s="5" r="C11" t="n">
        <v>57450</v>
      </c>
    </row>
    <row spans="1:3" r="12">
      <c s="3" r="A12" t="s">
        <v>35</v>
      </c>
      <c s="5" r="B12" t="n">
        <v>12863</v>
      </c>
      <c s="5" r="C12" t="n">
        <v>9904</v>
      </c>
    </row>
    <row spans="1:3" r="13">
      <c s="3" r="A13" t="s">
        <v>36</v>
      </c>
      <c s="5" r="B13" t="n">
        <v>6325</v>
      </c>
      <c s="5" r="C13" t="n">
        <v>4849</v>
      </c>
    </row>
    <row spans="1:3" r="14">
      <c s="3" r="A14" t="s">
        <v>37</v>
      </c>
      <c s="5" r="B14" t="n">
        <v>645927</v>
      </c>
      <c s="5" r="C14" t="n">
        <v>624579</v>
      </c>
    </row>
    <row spans="1:3" r="15">
      <c s="6" r="A15" t="s">
        <v>38</v>
      </c>
    </row>
    <row spans="1:3" r="16">
      <c s="3" r="A16" t="s">
        <v>39</v>
      </c>
      <c s="5" r="B16" t="n">
        <v>33094</v>
      </c>
      <c s="5" r="C16" t="n">
        <v>30493</v>
      </c>
    </row>
    <row spans="1:3" r="17">
      <c s="3" r="A17" t="s">
        <v>40</v>
      </c>
      <c s="5" r="B17" t="n">
        <v>16986</v>
      </c>
      <c s="5" r="C17" t="n">
        <v>22830</v>
      </c>
    </row>
    <row spans="1:3" r="18">
      <c s="3" r="A18" t="s">
        <v>41</v>
      </c>
      <c s="5" r="B18" t="n">
        <v>659</v>
      </c>
      <c s="5" r="C18" t="n">
        <v>4100</v>
      </c>
    </row>
    <row spans="1:3" r="19">
      <c s="3" r="A19" t="s">
        <v>42</v>
      </c>
      <c s="5" r="B19" t="n">
        <v>5969</v>
      </c>
      <c s="5" r="C19" t="n">
        <v>6571</v>
      </c>
    </row>
    <row spans="1:3" r="20">
      <c s="3" r="A20" t="s">
        <v>43</v>
      </c>
      <c s="5" r="B20" t="n">
        <v>5381</v>
      </c>
      <c s="5" r="C20" t="n">
        <v>580</v>
      </c>
    </row>
    <row spans="1:3" r="21">
      <c s="3" r="A21" t="s">
        <v>44</v>
      </c>
      <c s="5" r="B21" t="n">
        <v>4798</v>
      </c>
      <c s="5" r="C21" t="n">
        <v>5200</v>
      </c>
    </row>
    <row spans="1:3" r="22">
      <c s="3" r="A22" t="s">
        <v>45</v>
      </c>
      <c s="5" r="B22" t="n">
        <v>3911</v>
      </c>
      <c s="5" r="C22" t="n">
        <v>3991</v>
      </c>
    </row>
    <row spans="1:3" r="23">
      <c s="3" r="A23" t="s">
        <v>46</v>
      </c>
      <c s="5" r="B23" t="n">
        <v>22203</v>
      </c>
      <c s="5" r="C23" t="n">
        <v>6029</v>
      </c>
    </row>
    <row spans="1:3" r="24">
      <c s="3" r="A24" t="s">
        <v>47</v>
      </c>
      <c s="5" r="B24" t="n">
        <v>93001</v>
      </c>
      <c s="5" r="C24" t="n">
        <v>79794</v>
      </c>
    </row>
    <row spans="1:3" r="25">
      <c s="6" r="A25" t="s">
        <v>48</v>
      </c>
    </row>
    <row spans="1:3" r="26">
      <c s="3" r="A26" t="s">
        <v>41</v>
      </c>
      <c s="5" r="B26" t="n">
        <v>3821</v>
      </c>
      <c s="5" r="C26" t="n">
        <v>2531</v>
      </c>
    </row>
    <row spans="1:3" r="27">
      <c s="3" r="A27" t="s">
        <v>49</v>
      </c>
      <c s="5" r="B27" t="n">
        <v>20802</v>
      </c>
      <c s="5" r="C27" t="n">
        <v>10844</v>
      </c>
    </row>
    <row spans="1:3" r="28">
      <c s="3" r="A28" t="s">
        <v>50</v>
      </c>
      <c s="7" r="B28" t="n">
        <v>24623</v>
      </c>
      <c s="7" r="C28" t="n">
        <v>13375</v>
      </c>
    </row>
    <row spans="1:3" r="29">
      <c s="3" r="A29" t="s">
        <v>51</v>
      </c>
      <c s="3" r="B29" t="s">
        <v>52</v>
      </c>
      <c s="3" r="C29" t="s">
        <v>52</v>
      </c>
    </row>
    <row spans="1:3" r="30">
      <c s="6" r="A30" t="s">
        <v>53</v>
      </c>
    </row>
    <row spans="1:3" r="31">
      <c s="3" r="A31" t="s">
        <v>54</v>
      </c>
      <c s="7" r="B31" t="n">
        <v>618</v>
      </c>
      <c s="7" r="C31" t="n">
        <v>621</v>
      </c>
    </row>
    <row spans="1:3" r="32">
      <c s="3" r="A32" t="s">
        <v>55</v>
      </c>
      <c s="5" r="B32" t="n">
        <v>147303</v>
      </c>
      <c s="5" r="C32" t="n">
        <v>140538</v>
      </c>
    </row>
    <row spans="1:3" r="33">
      <c s="3" r="A33" t="s">
        <v>56</v>
      </c>
      <c s="5" r="B33" t="n">
        <v>384151</v>
      </c>
      <c s="5" r="C33" t="n">
        <v>394757</v>
      </c>
    </row>
    <row spans="1:3" r="34">
      <c s="3" r="A34" t="s">
        <v>57</v>
      </c>
      <c s="5" r="B34" t="n">
        <v>-3769</v>
      </c>
      <c s="5" r="C34" t="n">
        <v>-4506</v>
      </c>
    </row>
    <row spans="1:3" r="35">
      <c s="3" r="A35" t="s">
        <v>58</v>
      </c>
      <c s="5" r="B35" t="n">
        <v>528303</v>
      </c>
      <c s="5" r="C35" t="n">
        <v>531410</v>
      </c>
    </row>
    <row spans="1:3" r="36">
      <c s="3" r="A36" t="s">
        <v>59</v>
      </c>
      <c s="7" r="B36" t="n">
        <v>645927</v>
      </c>
      <c s="7" r="C36" t="n">
        <v>624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7</v>
      </c>
      <c s="2" r="B1" t="s">
        <v>1</v>
      </c>
    </row>
    <row spans="1:2" r="2">
      <c s="2" r="B2" t="s">
        <v>2</v>
      </c>
    </row>
    <row spans="1:2" r="3">
      <c s="3" r="A3" t="s">
        <v>157</v>
      </c>
      <c s="3" r="B3"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9</v>
      </c>
      <c s="2" r="B1" t="s">
        <v>1</v>
      </c>
    </row>
    <row spans="1:2" r="2">
      <c s="2" r="B2" t="s">
        <v>2</v>
      </c>
    </row>
    <row spans="1:2" r="3">
      <c s="3" r="A3" t="s">
        <v>159</v>
      </c>
      <c s="3" r="B3"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1</v>
      </c>
      <c s="3" r="B3"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63</v>
      </c>
      <c s="2" r="B1" t="s">
        <v>1</v>
      </c>
    </row>
    <row spans="1:2" r="2">
      <c s="2" r="B2" t="s">
        <v>2</v>
      </c>
    </row>
    <row spans="1:2" r="3">
      <c s="3" r="A3" t="s">
        <v>163</v>
      </c>
      <c s="3" r="B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3" r="A4" t="s">
        <v>167</v>
      </c>
      <c s="3" r="B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c s="3" r="B3" t="s">
        <v>171</v>
      </c>
    </row>
    <row spans="1:2" r="4">
      <c s="3" r="A4" t="s">
        <v>172</v>
      </c>
      <c s="3" r="B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c s="3" r="B3"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7</v>
      </c>
      <c s="2" r="B1" t="s">
        <v>1</v>
      </c>
    </row>
    <row spans="1:2" r="2">
      <c s="2" r="B2" t="s">
        <v>2</v>
      </c>
    </row>
    <row spans="1:2" r="3">
      <c s="3" r="A3" t="s">
        <v>178</v>
      </c>
      <c s="3" r="B3" t="s">
        <v>179</v>
      </c>
    </row>
    <row spans="1:2" r="4">
      <c s="3" r="A4" t="s">
        <v>180</v>
      </c>
      <c s="3" r="B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185</v>
      </c>
      <c s="2" r="B1" t="s">
        <v>1</v>
      </c>
    </row>
    <row spans="1:2" r="2">
      <c s="2" r="B2" t="s">
        <v>2</v>
      </c>
    </row>
    <row spans="1:2" r="3">
      <c s="3" r="A3" t="s">
        <v>186</v>
      </c>
      <c s="3" r="B3"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4</v>
      </c>
    </row>
    <row spans="1:3" r="2">
      <c s="3" r="A2" t="s">
        <v>61</v>
      </c>
      <c s="7" r="B2" t="n">
        <v>1288</v>
      </c>
      <c s="7" r="C2" t="n">
        <v>1220</v>
      </c>
    </row>
    <row spans="1:3" r="3">
      <c s="3" r="A3" t="s">
        <v>62</v>
      </c>
      <c s="8" r="B3" t="n">
        <v>0.05</v>
      </c>
      <c s="8" r="C3" t="n">
        <v>0.05</v>
      </c>
    </row>
    <row spans="1:3" r="4">
      <c s="3" r="A4" t="s">
        <v>63</v>
      </c>
      <c s="5" r="B4" t="n">
        <v>30000000</v>
      </c>
      <c s="5" r="C4" t="n">
        <v>30000000</v>
      </c>
    </row>
    <row spans="1:3" r="5">
      <c s="3" r="A5" t="s">
        <v>64</v>
      </c>
      <c s="5" r="B5" t="n">
        <v>12375219</v>
      </c>
      <c s="5" r="C5" t="n">
        <v>12434017</v>
      </c>
    </row>
    <row spans="1:3" r="6">
      <c s="3" r="A6" t="s">
        <v>65</v>
      </c>
      <c s="5" r="B6" t="n">
        <v>12375219</v>
      </c>
      <c s="5" r="C6" t="n">
        <v>12434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188</v>
      </c>
      <c s="2" r="B1" t="s">
        <v>1</v>
      </c>
    </row>
    <row spans="1:2" r="2">
      <c s="2" r="B2" t="s">
        <v>2</v>
      </c>
    </row>
    <row spans="1:2" r="3">
      <c s="3" r="A3" t="s">
        <v>189</v>
      </c>
      <c s="3" r="B3" t="s">
        <v>190</v>
      </c>
    </row>
    <row spans="1:2" r="4">
      <c s="3" r="A4" t="s">
        <v>191</v>
      </c>
      <c s="3" r="B4" t="s">
        <v>192</v>
      </c>
    </row>
    <row spans="1:2" r="5">
      <c s="3" r="A5" t="s">
        <v>193</v>
      </c>
      <c s="3" r="B5"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c s="3" r="B3" t="s">
        <v>197</v>
      </c>
    </row>
    <row spans="1:2" r="4">
      <c s="3" r="A4" t="s">
        <v>198</v>
      </c>
    </row>
    <row spans="1:2" r="5">
      <c s="3" r="A5" t="s">
        <v>199</v>
      </c>
      <c s="3" r="B5"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202</v>
      </c>
      <c s="3" r="B3"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04</v>
      </c>
      <c s="2" r="B1" t="s">
        <v>1</v>
      </c>
    </row>
    <row spans="1:2" r="2">
      <c s="2" r="B2" t="s">
        <v>2</v>
      </c>
    </row>
    <row spans="1:2" r="3">
      <c s="3" r="A3" t="s">
        <v>205</v>
      </c>
      <c s="3" r="B3" t="s">
        <v>206</v>
      </c>
    </row>
    <row spans="1:2" r="4">
      <c s="3" r="A4" t="s">
        <v>207</v>
      </c>
      <c s="3" r="B4" t="s">
        <v>208</v>
      </c>
    </row>
    <row spans="1:2" r="5">
      <c s="3" r="A5" t="s">
        <v>209</v>
      </c>
      <c s="3" r="B5"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11</v>
      </c>
      <c s="2" r="B1" t="s">
        <v>1</v>
      </c>
    </row>
    <row spans="1:2" r="2">
      <c s="2" r="B2" t="s">
        <v>2</v>
      </c>
    </row>
    <row spans="1:2" r="3">
      <c s="3" r="A3" t="s">
        <v>212</v>
      </c>
      <c s="3" r="B3"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7</v>
      </c>
      <c s="2" r="B1" t="s">
        <v>2</v>
      </c>
      <c s="2" r="C1" t="s">
        <v>218</v>
      </c>
      <c s="2" r="D1" t="s">
        <v>24</v>
      </c>
    </row>
    <row spans="1:4" r="2">
      <c s="6" r="A2" t="s">
        <v>219</v>
      </c>
    </row>
    <row spans="1:4" r="3">
      <c s="3" r="A3" t="s">
        <v>220</v>
      </c>
      <c s="7" r="C3" t="n">
        <v>8000</v>
      </c>
    </row>
    <row spans="1:4" r="4">
      <c s="3" r="A4" t="s">
        <v>221</v>
      </c>
      <c s="7" r="B4" t="n">
        <v>12863</v>
      </c>
      <c s="5" r="C4" t="n">
        <v>4600</v>
      </c>
      <c s="7" r="D4" t="n">
        <v>9904</v>
      </c>
    </row>
    <row spans="1:4" r="5">
      <c s="3" r="A5" t="s">
        <v>222</v>
      </c>
      <c s="7" r="C5" t="n">
        <v>3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3</v>
      </c>
      <c s="2" r="B1" t="s">
        <v>224</v>
      </c>
      <c s="2" r="C1" t="s">
        <v>2</v>
      </c>
      <c s="2" r="D1" t="s">
        <v>2</v>
      </c>
    </row>
    <row spans="1:4" r="2">
      <c s="6" r="A2" t="s">
        <v>225</v>
      </c>
    </row>
    <row spans="1:4" r="3">
      <c s="3" r="A3" t="s">
        <v>226</v>
      </c>
      <c s="9" r="B3" t="n">
        <v>18.9</v>
      </c>
    </row>
    <row spans="1:4" r="4">
      <c s="3" r="A4" t="s">
        <v>227</v>
      </c>
      <c s="10" r="B4" t="n">
        <v>10.1</v>
      </c>
      <c s="9" r="C4" t="n">
        <v>10.1</v>
      </c>
      <c s="9" r="D4" t="n">
        <v>10.1</v>
      </c>
    </row>
    <row spans="1:4" r="5">
      <c s="3" r="A5" t="s">
        <v>228</v>
      </c>
      <c s="10" r="B5" t="n">
        <v>8.4</v>
      </c>
    </row>
    <row spans="1:4" r="6">
      <c s="3" r="A6" t="s">
        <v>229</v>
      </c>
      <c s="9" r="B6" t="n">
        <v>0.4</v>
      </c>
    </row>
    <row spans="1:4" r="7">
      <c s="3" r="A7" t="s">
        <v>230</v>
      </c>
      <c s="3" r="B7" t="s">
        <v>231</v>
      </c>
    </row>
    <row spans="1:4" r="8">
      <c s="3" r="A8" t="s">
        <v>232</v>
      </c>
      <c s="3" r="B8" t="s">
        <v>233</v>
      </c>
    </row>
    <row spans="1:4" r="9">
      <c s="3" r="A9" t="s">
        <v>234</v>
      </c>
      <c s="3" r="D9" t="s">
        <v>235</v>
      </c>
    </row>
    <row spans="1:4" r="10">
      <c s="3" r="A10" t="s">
        <v>236</v>
      </c>
      <c s="7" r="C10" t="n">
        <v>0</v>
      </c>
      <c s="9" r="D10" t="n">
        <v>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7</v>
      </c>
      <c s="2" r="B1" t="s">
        <v>2</v>
      </c>
      <c s="2" r="C1" t="s">
        <v>224</v>
      </c>
      <c s="2" r="D1" t="s">
        <v>24</v>
      </c>
    </row>
    <row spans="1:4" r="2">
      <c s="6" r="A2" t="s">
        <v>225</v>
      </c>
    </row>
    <row spans="1:4" r="3">
      <c s="3" r="A3" t="s">
        <v>34</v>
      </c>
      <c s="7" r="B3" t="n">
        <v>73776</v>
      </c>
      <c s="7" r="D3" t="n">
        <v>57450</v>
      </c>
    </row>
    <row spans="1:4" r="4">
      <c s="3" r="A4" t="s">
        <v>166</v>
      </c>
    </row>
    <row spans="1:4" r="5">
      <c s="6" r="A5" t="s">
        <v>225</v>
      </c>
    </row>
    <row spans="1:4" r="6">
      <c s="3" r="A6" t="s">
        <v>238</v>
      </c>
      <c s="7" r="C6" t="n">
        <v>400</v>
      </c>
    </row>
    <row spans="1:4" r="7">
      <c s="3" r="A7" t="s">
        <v>111</v>
      </c>
      <c s="5" r="C7" t="n">
        <v>300</v>
      </c>
    </row>
    <row spans="1:4" r="8">
      <c s="3" r="A8" t="s">
        <v>28</v>
      </c>
      <c s="5" r="C8" t="n">
        <v>500</v>
      </c>
    </row>
    <row spans="1:4" r="9">
      <c s="3" r="A9" t="s">
        <v>36</v>
      </c>
      <c s="5" r="C9" t="n">
        <v>300</v>
      </c>
    </row>
    <row spans="1:4" r="10">
      <c s="3" r="A10" t="s">
        <v>239</v>
      </c>
      <c s="5" r="C10" t="n">
        <v>100</v>
      </c>
    </row>
    <row spans="1:4" r="11">
      <c s="3" r="A11" t="s">
        <v>34</v>
      </c>
      <c s="5" r="C11" t="n">
        <v>16300</v>
      </c>
    </row>
    <row spans="1:4" r="12">
      <c s="3" r="A12" t="s">
        <v>240</v>
      </c>
      <c s="5" r="C12" t="n">
        <v>4100</v>
      </c>
    </row>
    <row spans="1:4" r="13">
      <c s="3" r="A13" t="s">
        <v>241</v>
      </c>
      <c s="5" r="C13" t="n">
        <v>22000</v>
      </c>
    </row>
    <row spans="1:4" r="14">
      <c s="3" r="A14" t="s">
        <v>242</v>
      </c>
      <c s="5" r="C14" t="n">
        <v>-2100</v>
      </c>
    </row>
    <row spans="1:4" r="15">
      <c s="3" r="A15" t="s">
        <v>44</v>
      </c>
      <c s="5" r="C15" t="n">
        <v>-1000</v>
      </c>
    </row>
    <row spans="1:4" r="16">
      <c s="3" r="A16" t="s">
        <v>243</v>
      </c>
      <c s="5" r="C16" t="n">
        <v>-3100</v>
      </c>
    </row>
    <row spans="1:4" r="17">
      <c s="3" r="A17" t="s">
        <v>244</v>
      </c>
      <c s="5" r="C17" t="n">
        <v>18900</v>
      </c>
    </row>
    <row spans="1:4" r="18">
      <c s="3" r="A18" t="s">
        <v>245</v>
      </c>
    </row>
    <row spans="1:4" r="19">
      <c s="6" r="A19" t="s">
        <v>225</v>
      </c>
    </row>
    <row spans="1:4" r="20">
      <c s="3" r="A20" t="s">
        <v>240</v>
      </c>
      <c s="5" r="C20" t="n">
        <v>3100</v>
      </c>
    </row>
    <row spans="1:4" r="21">
      <c s="3" r="A21" t="s">
        <v>246</v>
      </c>
    </row>
    <row spans="1:4" r="22">
      <c s="6" r="A22" t="s">
        <v>225</v>
      </c>
    </row>
    <row spans="1:4" r="23">
      <c s="3" r="A23" t="s">
        <v>240</v>
      </c>
      <c s="7" r="C23" t="n">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247</v>
      </c>
      <c s="2" r="B1" t="s">
        <v>224</v>
      </c>
    </row>
    <row spans="1:2" r="2">
      <c s="3" r="A2" t="s">
        <v>248</v>
      </c>
    </row>
    <row spans="1:2" r="3">
      <c s="6" r="A3" t="s">
        <v>225</v>
      </c>
    </row>
    <row spans="1:2" r="4">
      <c s="3" r="A4" t="s">
        <v>249</v>
      </c>
      <c s="3" r="B4" t="s">
        <v>250</v>
      </c>
    </row>
    <row spans="1:2" r="5">
      <c s="3" r="A5" t="s">
        <v>251</v>
      </c>
    </row>
    <row spans="1:2" r="6">
      <c s="6" r="A6" t="s">
        <v>225</v>
      </c>
    </row>
    <row spans="1:2" r="7">
      <c s="3" r="A7" t="s">
        <v>249</v>
      </c>
      <c s="3" r="B7" t="s">
        <v>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6" r="A3" t="s">
        <v>69</v>
      </c>
    </row>
    <row spans="1:5" r="4">
      <c s="3" r="A4" t="s">
        <v>70</v>
      </c>
      <c s="7" r="B4" t="n">
        <v>126376</v>
      </c>
      <c s="7" r="C4" t="n">
        <v>130479</v>
      </c>
      <c s="7" r="D4" t="n">
        <v>366443</v>
      </c>
      <c s="7" r="E4" t="n">
        <v>378686</v>
      </c>
    </row>
    <row spans="1:5" r="5">
      <c s="3" r="A5" t="s">
        <v>71</v>
      </c>
      <c s="5" r="B5" t="n">
        <v>1604</v>
      </c>
      <c s="5" r="C5" t="n">
        <v>3080</v>
      </c>
      <c s="5" r="D5" t="n">
        <v>4354</v>
      </c>
      <c s="5" r="E5" t="n">
        <v>7134</v>
      </c>
    </row>
    <row spans="1:5" r="6">
      <c s="3" r="A6" t="s">
        <v>72</v>
      </c>
      <c s="5" r="B6" t="n">
        <v>127980</v>
      </c>
      <c s="5" r="C6" t="n">
        <v>133559</v>
      </c>
      <c s="5" r="D6" t="n">
        <v>370797</v>
      </c>
      <c s="5" r="E6" t="n">
        <v>385820</v>
      </c>
    </row>
    <row spans="1:5" r="7">
      <c s="6" r="A7" t="s">
        <v>73</v>
      </c>
    </row>
    <row spans="1:5" r="8">
      <c s="3" r="A8" t="s">
        <v>70</v>
      </c>
      <c s="5" r="B8" t="n">
        <v>71340</v>
      </c>
      <c s="5" r="C8" t="n">
        <v>75046</v>
      </c>
      <c s="5" r="D8" t="n">
        <v>202410</v>
      </c>
      <c s="5" r="E8" t="n">
        <v>214261</v>
      </c>
    </row>
    <row spans="1:5" r="9">
      <c s="3" r="A9" t="s">
        <v>71</v>
      </c>
      <c s="5" r="B9" t="n">
        <v>1707</v>
      </c>
      <c s="5" r="C9" t="n">
        <v>2560</v>
      </c>
      <c s="5" r="D9" t="n">
        <v>3736</v>
      </c>
      <c s="5" r="E9" t="n">
        <v>6114</v>
      </c>
    </row>
    <row spans="1:5" r="10">
      <c s="3" r="A10" t="s">
        <v>74</v>
      </c>
      <c s="5" r="B10" t="n">
        <v>73047</v>
      </c>
      <c s="5" r="C10" t="n">
        <v>77606</v>
      </c>
      <c s="5" r="D10" t="n">
        <v>206146</v>
      </c>
      <c s="5" r="E10" t="n">
        <v>220375</v>
      </c>
    </row>
    <row spans="1:5" r="11">
      <c s="3" r="A11" t="s">
        <v>75</v>
      </c>
      <c s="5" r="B11" t="n">
        <v>54933</v>
      </c>
      <c s="5" r="C11" t="n">
        <v>55953</v>
      </c>
      <c s="5" r="D11" t="n">
        <v>164651</v>
      </c>
      <c s="5" r="E11" t="n">
        <v>165445</v>
      </c>
    </row>
    <row spans="1:5" r="12">
      <c s="6" r="A12" t="s">
        <v>76</v>
      </c>
    </row>
    <row spans="1:5" r="13">
      <c s="3" r="A13" t="s">
        <v>77</v>
      </c>
      <c s="5" r="B13" t="n">
        <v>16464</v>
      </c>
      <c s="5" r="C13" t="n">
        <v>17156</v>
      </c>
      <c s="5" r="D13" t="n">
        <v>50269</v>
      </c>
      <c s="5" r="E13" t="n">
        <v>50950</v>
      </c>
    </row>
    <row spans="1:5" r="14">
      <c s="3" r="A14" t="s">
        <v>78</v>
      </c>
      <c s="5" r="B14" t="n">
        <v>15796</v>
      </c>
      <c s="5" r="C14" t="n">
        <v>15928</v>
      </c>
      <c s="5" r="D14" t="n">
        <v>46278</v>
      </c>
      <c s="5" r="E14" t="n">
        <v>47283</v>
      </c>
    </row>
    <row spans="1:5" r="15">
      <c s="3" r="A15" t="s">
        <v>79</v>
      </c>
      <c s="5" r="B15" t="n">
        <v>13208</v>
      </c>
      <c s="5" r="C15" t="n">
        <v>15339</v>
      </c>
      <c s="5" r="D15" t="n">
        <v>48712</v>
      </c>
      <c s="5" r="E15" t="n">
        <v>42634</v>
      </c>
    </row>
    <row spans="1:5" r="16">
      <c s="3" r="A16" t="s">
        <v>80</v>
      </c>
      <c s="5" r="B16" t="n">
        <v>1839</v>
      </c>
      <c s="5" r="C16" t="n">
        <v>-107</v>
      </c>
      <c s="5" r="D16" t="n">
        <v>8269</v>
      </c>
      <c s="5" r="E16" t="n">
        <v>-317</v>
      </c>
    </row>
    <row spans="1:5" r="17">
      <c s="3" r="A17" t="s">
        <v>81</v>
      </c>
      <c s="5" r="B17" t="n">
        <v>47307</v>
      </c>
      <c s="5" r="C17" t="n">
        <v>48316</v>
      </c>
      <c s="5" r="D17" t="n">
        <v>153528</v>
      </c>
      <c s="5" r="E17" t="n">
        <v>140550</v>
      </c>
    </row>
    <row spans="1:5" r="18">
      <c s="3" r="A18" t="s">
        <v>82</v>
      </c>
      <c s="5" r="B18" t="n">
        <v>7626</v>
      </c>
      <c s="5" r="C18" t="n">
        <v>7637</v>
      </c>
      <c s="5" r="D18" t="n">
        <v>11123</v>
      </c>
      <c s="5" r="E18" t="n">
        <v>24895</v>
      </c>
    </row>
    <row spans="1:5" r="19">
      <c s="3" r="A19" t="s">
        <v>83</v>
      </c>
      <c s="5" r="B19" t="n">
        <v>-934</v>
      </c>
      <c s="5" r="C19" t="n">
        <v>201</v>
      </c>
      <c s="5" r="D19" t="n">
        <v>-4899</v>
      </c>
      <c s="5" r="E19" t="n">
        <v>150</v>
      </c>
    </row>
    <row spans="1:5" r="20">
      <c s="3" r="A20" t="s">
        <v>84</v>
      </c>
      <c s="5" r="B20" t="n">
        <v>6692</v>
      </c>
      <c s="5" r="C20" t="n">
        <v>7838</v>
      </c>
      <c s="5" r="D20" t="n">
        <v>6224</v>
      </c>
      <c s="5" r="E20" t="n">
        <v>25045</v>
      </c>
    </row>
    <row spans="1:5" r="21">
      <c s="3" r="A21" t="s">
        <v>85</v>
      </c>
      <c s="5" r="B21" t="n">
        <v>1722</v>
      </c>
      <c s="5" r="C21" t="n">
        <v>-1286</v>
      </c>
      <c s="5" r="D21" t="n">
        <v>2863</v>
      </c>
      <c s="5" r="E21" t="n">
        <v>2437</v>
      </c>
    </row>
    <row spans="1:5" r="22">
      <c s="3" r="A22" t="s">
        <v>86</v>
      </c>
      <c s="7" r="B22" t="n">
        <v>4970</v>
      </c>
      <c s="7" r="C22" t="n">
        <v>9124</v>
      </c>
      <c s="7" r="D22" t="n">
        <v>3361</v>
      </c>
      <c s="7" r="E22" t="n">
        <v>22608</v>
      </c>
    </row>
    <row spans="1:5" r="23">
      <c s="6" r="A23" t="s">
        <v>87</v>
      </c>
    </row>
    <row spans="1:5" r="24">
      <c s="3" r="A24" t="s">
        <v>88</v>
      </c>
      <c s="8" r="B24" t="n">
        <v>0.4</v>
      </c>
      <c s="8" r="C24" t="n">
        <v>0.73</v>
      </c>
      <c s="8" r="D24" t="n">
        <v>0.27</v>
      </c>
      <c s="8" r="E24" t="n">
        <v>1.82</v>
      </c>
    </row>
    <row spans="1:5" r="25">
      <c s="3" r="A25" t="s">
        <v>89</v>
      </c>
      <c s="8" r="B25" t="n">
        <v>0.4</v>
      </c>
      <c s="8" r="C25" t="n">
        <v>0.72</v>
      </c>
      <c s="8" r="D25" t="n">
        <v>0.27</v>
      </c>
      <c s="8" r="E25" t="n">
        <v>1.79</v>
      </c>
    </row>
    <row spans="1:5" r="26">
      <c s="6" r="A26" t="s">
        <v>90</v>
      </c>
    </row>
    <row spans="1:5" r="27">
      <c s="3" r="A27" t="s">
        <v>88</v>
      </c>
      <c s="5" r="B27" t="n">
        <v>12392</v>
      </c>
      <c s="5" r="C27" t="n">
        <v>12419</v>
      </c>
      <c s="5" r="D27" t="n">
        <v>12412</v>
      </c>
      <c s="5" r="E27" t="n">
        <v>12401</v>
      </c>
    </row>
    <row spans="1:5" r="28">
      <c s="3" r="A28" t="s">
        <v>89</v>
      </c>
      <c s="5" r="B28" t="n">
        <v>12553</v>
      </c>
      <c s="5" r="C28" t="n">
        <v>12603</v>
      </c>
      <c s="5" r="D28" t="n">
        <v>12623</v>
      </c>
      <c s="5" r="E28" t="n">
        <v>12601</v>
      </c>
    </row>
    <row spans="1:5" r="29">
      <c s="3" r="A29" t="s">
        <v>91</v>
      </c>
      <c s="8" r="B29" t="n">
        <v>0.1</v>
      </c>
      <c s="8" r="C29" t="n">
        <v>0.1</v>
      </c>
      <c s="8" r="D29" t="n">
        <v>0.3</v>
      </c>
      <c s="8" r="E2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53</v>
      </c>
      <c s="2" r="B1" t="s">
        <v>67</v>
      </c>
      <c s="2" r="D1" t="s">
        <v>1</v>
      </c>
    </row>
    <row spans="1:5" r="2">
      <c s="2" r="B2" t="s">
        <v>2</v>
      </c>
      <c s="2" r="C2" t="s">
        <v>68</v>
      </c>
      <c s="2" r="D2" t="s">
        <v>2</v>
      </c>
      <c s="2" r="E2" t="s">
        <v>68</v>
      </c>
    </row>
    <row spans="1:5" r="3">
      <c s="3" r="A3" t="s">
        <v>254</v>
      </c>
    </row>
    <row spans="1:5" r="4">
      <c s="6" r="A4" t="s">
        <v>255</v>
      </c>
    </row>
    <row spans="1:5" r="5">
      <c s="3" r="A5" t="s">
        <v>256</v>
      </c>
      <c s="3" r="B5" t="s">
        <v>257</v>
      </c>
      <c s="3" r="C5" t="s">
        <v>258</v>
      </c>
      <c s="3" r="D5" t="s">
        <v>257</v>
      </c>
      <c s="3" r="E5" t="s">
        <v>2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7</v>
      </c>
      <c s="2" r="D1" t="s">
        <v>1</v>
      </c>
    </row>
    <row spans="1:5" r="2">
      <c s="2" r="B2" t="s">
        <v>2</v>
      </c>
      <c s="2" r="C2" t="s">
        <v>68</v>
      </c>
      <c s="2" r="D2" t="s">
        <v>2</v>
      </c>
      <c s="2" r="E2" t="s">
        <v>68</v>
      </c>
    </row>
    <row spans="1:5" r="3">
      <c s="6" r="A3" t="s">
        <v>261</v>
      </c>
    </row>
    <row spans="1:5" r="4">
      <c s="3" r="A4" t="s">
        <v>262</v>
      </c>
      <c s="3" r="B4" t="s">
        <v>257</v>
      </c>
      <c s="3" r="C4" t="s">
        <v>258</v>
      </c>
      <c s="3" r="D4" t="s">
        <v>257</v>
      </c>
      <c s="3" r="E4" t="s">
        <v>259</v>
      </c>
    </row>
    <row spans="1:5" r="5">
      <c s="3" r="A5" t="s">
        <v>263</v>
      </c>
    </row>
    <row spans="1:5" r="6">
      <c s="6" r="A6" t="s">
        <v>261</v>
      </c>
    </row>
    <row spans="1:5" r="7">
      <c s="3" r="A7" t="s">
        <v>262</v>
      </c>
      <c s="3" r="B7" t="s">
        <v>264</v>
      </c>
      <c s="3" r="C7" t="s">
        <v>265</v>
      </c>
      <c s="3" r="D7" t="s">
        <v>266</v>
      </c>
      <c s="3" r="E7" t="s">
        <v>266</v>
      </c>
    </row>
    <row spans="1:5" r="8">
      <c s="4" r="A8" t="s">
        <v>267</v>
      </c>
    </row>
    <row spans="1:5" r="9">
      <c s="6" r="A9" t="s">
        <v>261</v>
      </c>
    </row>
    <row spans="1:5" r="10">
      <c s="3" r="A10" t="s">
        <v>262</v>
      </c>
      <c s="3" r="B10" t="s">
        <v>268</v>
      </c>
      <c s="3" r="C10" t="s">
        <v>265</v>
      </c>
      <c s="3" r="E10" t="s">
        <v>266</v>
      </c>
    </row>
    <row spans="1:5" r="11">
      <c s="3" r="A11" t="s">
        <v>269</v>
      </c>
    </row>
    <row spans="1:5" r="12">
      <c s="6" r="A12" t="s">
        <v>261</v>
      </c>
    </row>
    <row spans="1:5" r="13">
      <c s="3" r="A13" t="s">
        <v>262</v>
      </c>
      <c s="3" r="C13" t="s">
        <v>270</v>
      </c>
      <c s="3" r="D13" t="s">
        <v>271</v>
      </c>
      <c s="3" r="E13" t="s">
        <v>270</v>
      </c>
    </row>
    <row spans="1:5" r="14">
      <c s="3" r="A14" t="s">
        <v>272</v>
      </c>
    </row>
    <row spans="1:5" r="15">
      <c s="6" r="A15" t="s">
        <v>261</v>
      </c>
    </row>
    <row spans="1:5" r="16">
      <c s="3" r="A16" t="s">
        <v>262</v>
      </c>
      <c s="3" r="B16" t="s">
        <v>271</v>
      </c>
      <c s="3" r="C16" t="s">
        <v>271</v>
      </c>
      <c s="3" r="D16" t="s">
        <v>266</v>
      </c>
      <c s="3" r="E16" t="s">
        <v>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73</v>
      </c>
      <c s="2" r="B1" t="s">
        <v>1</v>
      </c>
      <c s="2" r="C1" t="s">
        <v>274</v>
      </c>
    </row>
    <row spans="1:3" r="2">
      <c s="2" r="B2" t="s">
        <v>2</v>
      </c>
      <c s="2" r="C2" t="s">
        <v>24</v>
      </c>
    </row>
    <row spans="1:3" r="3">
      <c s="4" r="A3" t="s">
        <v>267</v>
      </c>
    </row>
    <row spans="1:3" r="4">
      <c s="6" r="A4" t="s">
        <v>255</v>
      </c>
    </row>
    <row spans="1:3" r="5">
      <c s="3" r="A5" t="s">
        <v>275</v>
      </c>
      <c s="3" r="B5" t="s">
        <v>264</v>
      </c>
      <c s="3" r="C5" t="s">
        <v>276</v>
      </c>
    </row>
    <row spans="1:3" r="6">
      <c s="3" r="A6" t="s">
        <v>263</v>
      </c>
    </row>
    <row spans="1:3" r="7">
      <c s="6" r="A7" t="s">
        <v>255</v>
      </c>
    </row>
    <row spans="1:3" r="8">
      <c s="3" r="A8" t="s">
        <v>275</v>
      </c>
      <c s="3" r="B8" t="s">
        <v>265</v>
      </c>
      <c s="3" r="C8"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78</v>
      </c>
      <c s="2" r="B1" t="s">
        <v>2</v>
      </c>
      <c s="2" r="C1" t="s">
        <v>24</v>
      </c>
    </row>
    <row spans="1:3" r="2">
      <c s="6" r="A2" t="s">
        <v>279</v>
      </c>
    </row>
    <row spans="1:3" r="3">
      <c s="3" r="A3" t="s">
        <v>280</v>
      </c>
      <c s="7" r="B3" t="n">
        <v>73000</v>
      </c>
      <c s="7" r="C3" t="n">
        <v>64500</v>
      </c>
    </row>
    <row spans="1:3" r="4">
      <c s="3" r="A4" t="s">
        <v>281</v>
      </c>
      <c s="5" r="B4" t="n">
        <v>48200</v>
      </c>
      <c s="5" r="C4" t="n">
        <v>46000</v>
      </c>
    </row>
    <row spans="1:3" r="5">
      <c s="3" r="A5" t="s">
        <v>282</v>
      </c>
      <c s="5" r="B5" t="n">
        <v>32300</v>
      </c>
      <c s="5" r="C5" t="n">
        <v>22200</v>
      </c>
    </row>
    <row spans="1:3" r="6">
      <c s="3" r="A6" t="s">
        <v>283</v>
      </c>
      <c s="7" r="B6" t="n">
        <v>153450</v>
      </c>
      <c s="7" r="C6" t="n">
        <v>1327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284</v>
      </c>
      <c s="2" r="B1" t="s">
        <v>285</v>
      </c>
      <c s="2" r="C1" t="s">
        <v>2</v>
      </c>
      <c s="2" r="D1" t="s">
        <v>68</v>
      </c>
      <c s="2" r="E1" t="s">
        <v>2</v>
      </c>
      <c s="2" r="F1" t="s">
        <v>68</v>
      </c>
      <c s="2" r="G1" t="s">
        <v>24</v>
      </c>
    </row>
    <row spans="1:7" r="2">
      <c s="6" r="A2" t="s">
        <v>286</v>
      </c>
    </row>
    <row spans="1:7" r="3">
      <c s="3" r="A3" t="s">
        <v>34</v>
      </c>
      <c s="7" r="C3" t="n">
        <v>73776000</v>
      </c>
      <c s="7" r="E3" t="n">
        <v>73776000</v>
      </c>
      <c s="7" r="G3" t="n">
        <v>57450000</v>
      </c>
    </row>
    <row spans="1:7" r="4">
      <c s="3" r="A4" t="s">
        <v>287</v>
      </c>
      <c s="5" r="E4" t="n">
        <v>16300000</v>
      </c>
    </row>
    <row spans="1:7" r="5">
      <c s="3" r="A5" t="s">
        <v>288</v>
      </c>
      <c s="5" r="C5" t="n">
        <v>7600000</v>
      </c>
      <c s="5" r="E5" t="n">
        <v>7600000</v>
      </c>
      <c s="7" r="G5" t="n">
        <v>7600000</v>
      </c>
    </row>
    <row spans="1:7" r="6">
      <c s="3" r="A6" t="s">
        <v>289</v>
      </c>
      <c s="7" r="C6" t="n">
        <v>2300000</v>
      </c>
      <c s="7" r="D6" t="n">
        <v>2200000</v>
      </c>
      <c s="7" r="E6" t="n">
        <v>6300000</v>
      </c>
      <c s="7" r="F6" t="n">
        <v>6600000</v>
      </c>
    </row>
    <row spans="1:7" r="7">
      <c s="3" r="A7" t="s">
        <v>290</v>
      </c>
      <c s="7" r="B7" t="n">
        <v>0</v>
      </c>
    </row>
    <row spans="1:7" r="8">
      <c s="3" r="A8" t="s">
        <v>291</v>
      </c>
    </row>
    <row spans="1:7" r="9">
      <c s="6" r="A9" t="s">
        <v>286</v>
      </c>
    </row>
    <row spans="1:7" r="10">
      <c s="3" r="A10" t="s">
        <v>292</v>
      </c>
      <c s="3" r="E10" t="s">
        <v>293</v>
      </c>
    </row>
    <row spans="1:7" r="11">
      <c s="3" r="A11" t="s">
        <v>294</v>
      </c>
    </row>
    <row spans="1:7" r="12">
      <c s="6" r="A12" t="s">
        <v>286</v>
      </c>
    </row>
    <row spans="1:7" r="13">
      <c s="3" r="A13" t="s">
        <v>292</v>
      </c>
      <c s="3" r="E13" t="s">
        <v>2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spans="1:4" r="1">
      <c s="1" r="A1" t="s">
        <v>296</v>
      </c>
      <c s="2" r="C1" t="s">
        <v>1</v>
      </c>
    </row>
    <row spans="1:4" r="2">
      <c s="2" r="C2" t="s">
        <v>2</v>
      </c>
      <c s="2" r="D2" t="s">
        <v>24</v>
      </c>
    </row>
    <row spans="1:4" r="3">
      <c s="6" r="A3" t="s">
        <v>297</v>
      </c>
    </row>
    <row spans="1:4" r="4">
      <c s="3" r="A4" t="s">
        <v>298</v>
      </c>
      <c s="7" r="C4" t="n">
        <v>86600</v>
      </c>
      <c s="7" r="D4" t="n">
        <v>83000</v>
      </c>
    </row>
    <row spans="1:4" r="5">
      <c s="3" r="A5" t="s">
        <v>299</v>
      </c>
      <c s="5" r="C5" t="n">
        <v>39200</v>
      </c>
      <c s="5" r="D5" t="n">
        <v>33500</v>
      </c>
    </row>
    <row spans="1:4" r="6">
      <c s="3" r="A6" t="s">
        <v>300</v>
      </c>
      <c s="7" r="C6" t="n">
        <v>47359</v>
      </c>
      <c s="5" r="D6" t="n">
        <v>49499</v>
      </c>
    </row>
    <row spans="1:4" r="7">
      <c s="3" r="A7" t="s">
        <v>301</v>
      </c>
    </row>
    <row spans="1:4" r="8">
      <c s="6" r="A8" t="s">
        <v>297</v>
      </c>
    </row>
    <row spans="1:4" r="9">
      <c s="3" r="A9" t="s">
        <v>302</v>
      </c>
      <c s="3" r="C9" t="s">
        <v>303</v>
      </c>
    </row>
    <row spans="1:4" r="10">
      <c s="3" r="A10" t="s">
        <v>298</v>
      </c>
      <c s="7" r="C10" t="n">
        <v>29900</v>
      </c>
      <c s="5" r="D10" t="n">
        <v>30200</v>
      </c>
    </row>
    <row spans="1:4" r="11">
      <c s="3" r="A11" t="s">
        <v>299</v>
      </c>
      <c s="5" r="C11" t="n">
        <v>14300</v>
      </c>
      <c s="5" r="D11" t="n">
        <v>12300</v>
      </c>
    </row>
    <row spans="1:4" r="12">
      <c s="3" r="A12" t="s">
        <v>300</v>
      </c>
      <c s="7" r="C12" t="n">
        <v>15600</v>
      </c>
      <c s="5" r="D12" t="n">
        <v>17900</v>
      </c>
    </row>
    <row spans="1:4" r="13">
      <c s="3" r="A13" t="s">
        <v>248</v>
      </c>
    </row>
    <row spans="1:4" r="14">
      <c s="6" r="A14" t="s">
        <v>297</v>
      </c>
    </row>
    <row spans="1:4" r="15">
      <c s="3" r="A15" t="s">
        <v>302</v>
      </c>
      <c s="3" r="C15" t="s">
        <v>304</v>
      </c>
    </row>
    <row spans="1:4" r="16">
      <c s="3" r="A16" t="s">
        <v>298</v>
      </c>
      <c s="7" r="C16" t="n">
        <v>47100</v>
      </c>
      <c s="5" r="D16" t="n">
        <v>44200</v>
      </c>
    </row>
    <row spans="1:4" r="17">
      <c s="3" r="A17" t="s">
        <v>299</v>
      </c>
      <c s="5" r="C17" t="n">
        <v>23900</v>
      </c>
      <c s="5" r="D17" t="n">
        <v>20300</v>
      </c>
    </row>
    <row spans="1:4" r="18">
      <c s="3" r="A18" t="s">
        <v>300</v>
      </c>
      <c s="7" r="C18" t="n">
        <v>23200</v>
      </c>
      <c s="5" r="D18" t="n">
        <v>23900</v>
      </c>
    </row>
    <row spans="1:4" r="19">
      <c s="3" r="A19" t="s">
        <v>251</v>
      </c>
    </row>
    <row spans="1:4" r="20">
      <c s="6" r="A20" t="s">
        <v>297</v>
      </c>
    </row>
    <row spans="1:4" r="21">
      <c s="3" r="A21" t="s">
        <v>302</v>
      </c>
      <c s="3" r="B21" t="s">
        <v>305</v>
      </c>
      <c s="3" r="C21" t="s">
        <v>306</v>
      </c>
    </row>
    <row spans="1:4" r="22">
      <c s="3" r="A22" t="s">
        <v>298</v>
      </c>
      <c s="3" r="B22" t="s">
        <v>305</v>
      </c>
      <c s="7" r="C22" t="n">
        <v>9600</v>
      </c>
      <c s="5" r="D22" t="n">
        <v>8600</v>
      </c>
    </row>
    <row spans="1:4" r="23">
      <c s="3" r="A23" t="s">
        <v>299</v>
      </c>
      <c s="3" r="B23" t="s">
        <v>305</v>
      </c>
      <c s="5" r="C23" t="n">
        <v>1000</v>
      </c>
      <c s="5" r="D23" t="n">
        <v>900</v>
      </c>
    </row>
    <row spans="1:4" r="24">
      <c s="3" r="A24" t="s">
        <v>300</v>
      </c>
      <c s="3" r="B24" t="s">
        <v>305</v>
      </c>
      <c s="7" r="C24" t="n">
        <v>8600</v>
      </c>
      <c s="7" r="D24" t="n">
        <v>7700</v>
      </c>
    </row>
    <row spans="1:4" r="25">
      <c r="A25" t="n"/>
    </row>
    <row spans="1:4" r="26">
      <c s="3" r="A26" t="s">
        <v>305</v>
      </c>
      <c s="3" r="B26" t="s">
        <v>307</v>
      </c>
    </row>
  </sheetData>
  <mergeCells count="3">
    <mergeCell ref="A1:B2"/>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8</v>
      </c>
      <c s="2" r="B1" t="s">
        <v>2</v>
      </c>
      <c s="2" r="C1" t="s">
        <v>24</v>
      </c>
    </row>
    <row spans="1:3" r="2">
      <c s="6" r="A2" t="s">
        <v>297</v>
      </c>
    </row>
    <row spans="1:3" r="3">
      <c s="3" r="A3" t="s">
        <v>309</v>
      </c>
      <c s="9" r="B3" t="n">
        <v>7.6</v>
      </c>
      <c s="9" r="C3" t="n">
        <v>7.6</v>
      </c>
    </row>
    <row spans="1:3" r="4">
      <c s="3" r="A4" t="s">
        <v>310</v>
      </c>
      <c s="10" r="B4" t="n">
        <v>39.8</v>
      </c>
    </row>
    <row spans="1:3" r="5">
      <c s="3" r="A5" t="s">
        <v>251</v>
      </c>
    </row>
    <row spans="1:3" r="6">
      <c s="6" r="A6" t="s">
        <v>297</v>
      </c>
    </row>
    <row spans="1:3" r="7">
      <c s="3" r="A7" t="s">
        <v>310</v>
      </c>
      <c s="7" r="B7" t="n">
        <v>1</v>
      </c>
      <c s="9" r="C7"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1</v>
      </c>
      <c s="2" r="B1" t="s">
        <v>312</v>
      </c>
    </row>
    <row spans="1:2" r="2">
      <c s="6" r="A2" t="s">
        <v>313</v>
      </c>
    </row>
    <row spans="1:2" r="3">
      <c s="11" r="A3" t="n">
        <v>2016</v>
      </c>
      <c s="9" r="B3" t="n">
        <v>2.2</v>
      </c>
    </row>
    <row spans="1:2" r="4">
      <c s="5" r="A4" t="n">
        <v>2017</v>
      </c>
      <c s="10" r="B4" t="n">
        <v>7.9</v>
      </c>
    </row>
    <row spans="1:2" r="5">
      <c s="5" r="A5" t="n">
        <v>2018</v>
      </c>
      <c s="10" r="B5" t="n">
        <v>6.9</v>
      </c>
    </row>
    <row spans="1:2" r="6">
      <c s="5" r="A6" t="n">
        <v>2019</v>
      </c>
      <c s="10" r="B6" t="n">
        <v>5.7</v>
      </c>
    </row>
    <row spans="1:2" r="7">
      <c s="5" r="A7" t="n">
        <v>2020</v>
      </c>
      <c s="10" r="B7" t="n">
        <v>5.3</v>
      </c>
    </row>
    <row spans="1:2" r="8">
      <c s="3" r="A8" t="s">
        <v>314</v>
      </c>
      <c s="10" r="B8" t="n">
        <v>11.8</v>
      </c>
    </row>
    <row spans="1:2" r="9">
      <c s="3" r="A9" t="s">
        <v>310</v>
      </c>
      <c s="9" r="B9" t="n">
        <v>3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5</v>
      </c>
      <c s="2" r="B1" t="s">
        <v>2</v>
      </c>
      <c s="2" r="C1" t="s">
        <v>24</v>
      </c>
      <c s="2" r="D1" t="s">
        <v>68</v>
      </c>
      <c s="2" r="E1" t="s">
        <v>316</v>
      </c>
    </row>
    <row spans="1:5" r="2">
      <c s="6" r="A2" t="s">
        <v>317</v>
      </c>
    </row>
    <row spans="1:5" r="3">
      <c s="3" r="A3" t="s">
        <v>26</v>
      </c>
      <c s="7" r="B3" t="n">
        <v>128124</v>
      </c>
      <c s="7" r="C3" t="n">
        <v>123800</v>
      </c>
      <c s="7" r="D3" t="n">
        <v>119835</v>
      </c>
      <c s="7" r="E3" t="n">
        <v>114540</v>
      </c>
    </row>
    <row spans="1:5" r="4">
      <c s="3" r="A4" t="s">
        <v>318</v>
      </c>
    </row>
    <row spans="1:5" r="5">
      <c s="6" r="A5" t="s">
        <v>317</v>
      </c>
    </row>
    <row spans="1:5" r="6">
      <c s="3" r="A6" t="s">
        <v>26</v>
      </c>
      <c s="5" r="B6" t="n">
        <v>128100</v>
      </c>
      <c s="5" r="C6" t="n">
        <v>123800</v>
      </c>
    </row>
    <row spans="1:5" r="7">
      <c s="3" r="A7" t="s">
        <v>319</v>
      </c>
      <c s="5" r="B7" t="n">
        <v>5500</v>
      </c>
      <c s="5" r="C7" t="n">
        <v>4300</v>
      </c>
    </row>
    <row spans="1:5" r="8">
      <c s="3" r="A8" t="s">
        <v>320</v>
      </c>
      <c s="5" r="B8" t="n">
        <v>133600</v>
      </c>
      <c s="5" r="C8" t="n">
        <v>128100</v>
      </c>
    </row>
    <row spans="1:5" r="9">
      <c s="3" r="A9" t="s">
        <v>321</v>
      </c>
      <c s="5" r="B9" t="n">
        <v>12100</v>
      </c>
      <c s="5" r="C9" t="n">
        <v>2000</v>
      </c>
    </row>
    <row spans="1:5" r="10">
      <c s="3" r="A10" t="s">
        <v>322</v>
      </c>
      <c s="5" r="B10" t="n">
        <v>100</v>
      </c>
      <c s="5" r="C10" t="n">
        <v>500</v>
      </c>
    </row>
    <row spans="1:5" r="11">
      <c s="3" r="A11" t="s">
        <v>323</v>
      </c>
      <c s="5" r="B11" t="n">
        <v>12200</v>
      </c>
      <c s="5" r="C11" t="n">
        <v>2500</v>
      </c>
    </row>
    <row spans="1:5" r="12">
      <c s="3" r="A12" t="s">
        <v>324</v>
      </c>
    </row>
    <row spans="1:5" r="13">
      <c s="6" r="A13" t="s">
        <v>317</v>
      </c>
    </row>
    <row spans="1:5" r="14">
      <c s="3" r="A14" t="s">
        <v>26</v>
      </c>
      <c s="5" r="B14" t="n">
        <v>128100</v>
      </c>
      <c s="5" r="C14" t="n">
        <v>123800</v>
      </c>
    </row>
    <row spans="1:5" r="15">
      <c s="3" r="A15" t="s">
        <v>319</v>
      </c>
      <c s="5" r="B15" t="n">
        <v>5500</v>
      </c>
      <c s="5" r="C15" t="n">
        <v>4300</v>
      </c>
    </row>
    <row spans="1:5" r="16">
      <c s="3" r="A16" t="s">
        <v>320</v>
      </c>
      <c s="5" r="B16" t="n">
        <v>133600</v>
      </c>
      <c s="5" r="C16" t="n">
        <v>128100</v>
      </c>
    </row>
    <row spans="1:5" r="17">
      <c s="3" r="A17" t="s">
        <v>325</v>
      </c>
    </row>
    <row spans="1:5" r="18">
      <c s="6" r="A18" t="s">
        <v>317</v>
      </c>
    </row>
    <row spans="1:5" r="19">
      <c s="3" r="A19" t="s">
        <v>322</v>
      </c>
      <c s="5" r="B19" t="n">
        <v>100</v>
      </c>
      <c s="5" r="C19" t="n">
        <v>500</v>
      </c>
    </row>
    <row spans="1:5" r="20">
      <c s="3" r="A20" t="s">
        <v>323</v>
      </c>
      <c s="5" r="B20" t="n">
        <v>100</v>
      </c>
      <c s="5" r="C20" t="n">
        <v>500</v>
      </c>
    </row>
    <row spans="1:5" r="21">
      <c s="3" r="A21" t="s">
        <v>326</v>
      </c>
    </row>
    <row spans="1:5" r="22">
      <c s="6" r="A22" t="s">
        <v>317</v>
      </c>
    </row>
    <row spans="1:5" r="23">
      <c s="3" r="A23" t="s">
        <v>321</v>
      </c>
      <c s="5" r="B23" t="n">
        <v>12100</v>
      </c>
      <c s="5" r="C23" t="n">
        <v>2000</v>
      </c>
    </row>
    <row spans="1:5" r="24">
      <c s="3" r="A24" t="s">
        <v>323</v>
      </c>
      <c s="7" r="B24" t="n">
        <v>12100</v>
      </c>
      <c s="7" r="C24" t="n">
        <v>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7</v>
      </c>
      <c s="2" r="B1" t="s">
        <v>224</v>
      </c>
      <c s="2" r="C1" t="s">
        <v>328</v>
      </c>
      <c s="2" r="D1" t="s">
        <v>2</v>
      </c>
      <c s="2" r="E1" t="s">
        <v>2</v>
      </c>
      <c s="2" r="F1" t="s">
        <v>68</v>
      </c>
      <c s="2" r="G1" t="s">
        <v>329</v>
      </c>
    </row>
    <row spans="1:7" r="2">
      <c s="6" r="A2" t="s">
        <v>317</v>
      </c>
    </row>
    <row spans="1:7" r="3">
      <c s="3" r="A3" t="s">
        <v>330</v>
      </c>
      <c s="7" r="F3" t="n">
        <v>-62000</v>
      </c>
    </row>
    <row spans="1:7" r="4">
      <c s="3" r="A4" t="s">
        <v>166</v>
      </c>
    </row>
    <row spans="1:7" r="5">
      <c s="6" r="A5" t="s">
        <v>317</v>
      </c>
    </row>
    <row spans="1:7" r="6">
      <c s="3" r="A6" t="s">
        <v>330</v>
      </c>
      <c s="7" r="D6" t="n">
        <v>-1200000</v>
      </c>
    </row>
    <row spans="1:7" r="7">
      <c s="3" r="A7" t="s">
        <v>331</v>
      </c>
      <c s="7" r="B7" t="n">
        <v>8400000</v>
      </c>
    </row>
    <row spans="1:7" r="8">
      <c s="3" r="A8" t="s">
        <v>321</v>
      </c>
      <c s="7" r="B8" t="n">
        <v>10100000</v>
      </c>
      <c s="5" r="D8" t="n">
        <v>10100000</v>
      </c>
      <c s="7" r="E8" t="n">
        <v>10100000</v>
      </c>
    </row>
    <row spans="1:7" r="9">
      <c s="3" r="A9" t="s">
        <v>332</v>
      </c>
    </row>
    <row spans="1:7" r="10">
      <c s="6" r="A10" t="s">
        <v>317</v>
      </c>
    </row>
    <row spans="1:7" r="11">
      <c s="3" r="A11" t="s">
        <v>330</v>
      </c>
      <c s="5" r="D11" t="n">
        <v>0</v>
      </c>
      <c s="5" r="E11" t="n">
        <v>0</v>
      </c>
    </row>
    <row spans="1:7" r="12">
      <c s="3" r="A12" t="s">
        <v>333</v>
      </c>
      <c s="3" r="G12" t="s">
        <v>268</v>
      </c>
    </row>
    <row spans="1:7" r="13">
      <c s="3" r="A13" t="s">
        <v>331</v>
      </c>
      <c s="7" r="C13" t="n">
        <v>11100000</v>
      </c>
    </row>
    <row spans="1:7" r="14">
      <c s="3" r="A14" t="s">
        <v>321</v>
      </c>
      <c s="7" r="C14" t="n">
        <v>1900000</v>
      </c>
      <c s="7" r="D14" t="n">
        <v>2000000</v>
      </c>
      <c s="7" r="E14" t="n">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2</v>
      </c>
      <c s="2" r="B1" t="s">
        <v>67</v>
      </c>
      <c s="2" r="D1" t="s">
        <v>1</v>
      </c>
    </row>
    <row spans="1:5" r="2">
      <c s="2" r="B2" t="s">
        <v>2</v>
      </c>
      <c s="2" r="C2" t="s">
        <v>68</v>
      </c>
      <c s="2" r="D2" t="s">
        <v>2</v>
      </c>
      <c s="2" r="E2" t="s">
        <v>68</v>
      </c>
    </row>
    <row spans="1:5" r="3">
      <c s="3" r="A3" t="s">
        <v>86</v>
      </c>
      <c s="7" r="B3" t="n">
        <v>4970</v>
      </c>
      <c s="7" r="C3" t="n">
        <v>9124</v>
      </c>
      <c s="7" r="D3" t="n">
        <v>3361</v>
      </c>
      <c s="7" r="E3" t="n">
        <v>22608</v>
      </c>
    </row>
    <row spans="1:5" r="4">
      <c s="6" r="A4" t="s">
        <v>93</v>
      </c>
    </row>
    <row spans="1:5" r="5">
      <c s="3" r="A5" t="s">
        <v>94</v>
      </c>
      <c s="5" r="B5" t="n">
        <v>3551</v>
      </c>
      <c s="5" r="C5" t="n">
        <v>-600</v>
      </c>
      <c s="5" r="D5" t="n">
        <v>303</v>
      </c>
      <c s="5" r="E5" t="n">
        <v>-10974</v>
      </c>
    </row>
    <row spans="1:5" r="6">
      <c s="3" r="A6" t="s">
        <v>95</v>
      </c>
      <c s="5" r="B6" t="n">
        <v>26</v>
      </c>
      <c s="5" r="D6" t="n">
        <v>76</v>
      </c>
    </row>
    <row spans="1:5" r="7">
      <c s="3" r="A7" t="s">
        <v>96</v>
      </c>
      <c s="5" r="B7" t="n">
        <v>373</v>
      </c>
      <c s="5" r="C7" t="n">
        <v>339</v>
      </c>
      <c s="5" r="D7" t="n">
        <v>358</v>
      </c>
      <c s="5" r="E7" t="n">
        <v>-95</v>
      </c>
    </row>
    <row spans="1:5" r="8">
      <c s="3" r="A8" t="s">
        <v>97</v>
      </c>
      <c s="5" r="B8" t="n">
        <v>3950</v>
      </c>
      <c s="5" r="C8" t="n">
        <v>-261</v>
      </c>
      <c s="5" r="D8" t="n">
        <v>737</v>
      </c>
      <c s="5" r="E8" t="n">
        <v>-11069</v>
      </c>
    </row>
    <row spans="1:5" r="9">
      <c s="3" r="A9" t="s">
        <v>98</v>
      </c>
      <c s="7" r="B9" t="n">
        <v>8920</v>
      </c>
      <c s="7" r="C9" t="n">
        <v>8863</v>
      </c>
      <c s="7" r="D9" t="n">
        <v>4098</v>
      </c>
      <c s="7" r="E9" t="n">
        <v>11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4</v>
      </c>
      <c s="2" r="B1" t="s">
        <v>67</v>
      </c>
      <c s="2" r="D1" t="s">
        <v>1</v>
      </c>
    </row>
    <row spans="1:6" r="2">
      <c s="2" r="B2" t="s">
        <v>2</v>
      </c>
      <c s="2" r="C2" t="s">
        <v>68</v>
      </c>
      <c s="2" r="D2" t="s">
        <v>2</v>
      </c>
      <c s="2" r="E2" t="s">
        <v>68</v>
      </c>
      <c s="2" r="F2" t="s">
        <v>24</v>
      </c>
    </row>
    <row spans="1:6" r="3">
      <c s="6" r="A3" t="s">
        <v>335</v>
      </c>
    </row>
    <row spans="1:6" r="4">
      <c s="3" r="A4" t="s">
        <v>336</v>
      </c>
      <c s="7" r="B4" t="n">
        <v>2400000</v>
      </c>
      <c s="7" r="D4" t="n">
        <v>2400000</v>
      </c>
    </row>
    <row spans="1:6" r="5">
      <c s="3" r="A5" t="s">
        <v>337</v>
      </c>
      <c s="5" r="B5" t="n">
        <v>100000</v>
      </c>
      <c s="5" r="D5" t="n">
        <v>100000</v>
      </c>
    </row>
    <row spans="1:6" r="6">
      <c s="3" r="A6" t="s">
        <v>338</v>
      </c>
    </row>
    <row spans="1:6" r="7">
      <c s="6" r="A7" t="s">
        <v>335</v>
      </c>
    </row>
    <row spans="1:6" r="8">
      <c s="3" r="A8" t="s">
        <v>339</v>
      </c>
      <c s="5" r="B8" t="n">
        <v>100000</v>
      </c>
      <c s="5" r="D8" t="n">
        <v>100000</v>
      </c>
      <c s="7" r="F8" t="n">
        <v>500000</v>
      </c>
    </row>
    <row spans="1:6" r="9">
      <c s="3" r="A9" t="s">
        <v>340</v>
      </c>
    </row>
    <row spans="1:6" r="10">
      <c s="6" r="A10" t="s">
        <v>335</v>
      </c>
    </row>
    <row spans="1:6" r="11">
      <c s="3" r="A11" t="s">
        <v>341</v>
      </c>
      <c s="7" r="B11" t="n">
        <v>-200000</v>
      </c>
      <c s="7" r="C11" t="n">
        <v>-300000</v>
      </c>
      <c s="7" r="D11" t="n">
        <v>-600000</v>
      </c>
      <c s="7" r="E11" t="n">
        <v>-3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s="1" r="A1" t="s">
        <v>342</v>
      </c>
      <c s="2" r="B1" t="s">
        <v>67</v>
      </c>
      <c s="2" r="C1" t="s">
        <v>1</v>
      </c>
    </row>
    <row spans="1:4" r="2">
      <c s="2" r="B2" t="s">
        <v>2</v>
      </c>
      <c s="2" r="C2" t="s">
        <v>2</v>
      </c>
      <c s="2" r="D2" t="s">
        <v>343</v>
      </c>
    </row>
    <row spans="1:4" r="3">
      <c s="3" r="A3" t="s">
        <v>344</v>
      </c>
    </row>
    <row spans="1:4" r="4">
      <c s="6" r="A4" t="s">
        <v>345</v>
      </c>
    </row>
    <row spans="1:4" r="5">
      <c s="3" r="A5" t="s">
        <v>346</v>
      </c>
      <c s="5" r="B5" t="n">
        <v>60463</v>
      </c>
      <c s="5" r="C5" t="n">
        <v>148443</v>
      </c>
    </row>
    <row spans="1:4" r="6">
      <c s="3" r="A6" t="s">
        <v>123</v>
      </c>
      <c s="7" r="B6" t="n">
        <v>4600000</v>
      </c>
      <c s="7" r="C6" t="n">
        <v>11800000</v>
      </c>
    </row>
    <row spans="1:4" r="7">
      <c s="3" r="A7" t="s">
        <v>347</v>
      </c>
      <c s="8" r="B7" t="n">
        <v>75.42</v>
      </c>
      <c s="8" r="C7" t="n">
        <v>79.42</v>
      </c>
    </row>
    <row spans="1:4" r="8">
      <c s="3" r="A8" t="s">
        <v>348</v>
      </c>
    </row>
    <row spans="1:4" r="9">
      <c s="6" r="A9" t="s">
        <v>345</v>
      </c>
    </row>
    <row spans="1:4" r="10">
      <c s="3" r="A10" t="s">
        <v>349</v>
      </c>
      <c s="7" r="D10" t="n">
        <v>30000000</v>
      </c>
    </row>
    <row spans="1:4" r="11">
      <c s="3" r="A11" t="s">
        <v>350</v>
      </c>
    </row>
    <row spans="1:4" r="12">
      <c s="6" r="A12" t="s">
        <v>345</v>
      </c>
    </row>
    <row spans="1:4" r="13">
      <c s="3" r="A13" t="s">
        <v>346</v>
      </c>
      <c s="5" r="C13" t="n">
        <v>343737</v>
      </c>
    </row>
    <row spans="1:4" r="14">
      <c s="3" r="A14" t="s">
        <v>123</v>
      </c>
      <c s="7" r="C14" t="n">
        <v>27100000</v>
      </c>
    </row>
    <row spans="1:4" r="15">
      <c s="3" r="A15" t="s">
        <v>347</v>
      </c>
      <c s="8" r="C15" t="n">
        <v>78.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51</v>
      </c>
      <c s="2" r="B1" t="s">
        <v>1</v>
      </c>
    </row>
    <row spans="1:2" r="2">
      <c s="2" r="B2" t="s">
        <v>312</v>
      </c>
    </row>
    <row spans="1:2" r="3">
      <c s="6" r="A3" t="s">
        <v>352</v>
      </c>
    </row>
    <row spans="1:2" r="4">
      <c s="3" r="A4" t="s">
        <v>353</v>
      </c>
      <c s="7" r="B4" t="n">
        <v>-4506</v>
      </c>
    </row>
    <row spans="1:2" r="5">
      <c s="3" r="A5" t="s">
        <v>354</v>
      </c>
      <c s="5" r="B5" t="n">
        <v>300</v>
      </c>
    </row>
    <row spans="1:2" r="6">
      <c s="3" r="A6" t="s">
        <v>355</v>
      </c>
      <c s="5" r="B6" t="n">
        <v>500</v>
      </c>
    </row>
    <row spans="1:2" r="7">
      <c s="3" r="A7" t="s">
        <v>356</v>
      </c>
      <c s="5" r="B7" t="n">
        <v>-100</v>
      </c>
    </row>
    <row spans="1:2" r="8">
      <c s="3" r="A8" t="s">
        <v>357</v>
      </c>
      <c s="5" r="B8" t="n">
        <v>-3769</v>
      </c>
    </row>
    <row spans="1:2" r="9">
      <c s="3" r="A9" t="s">
        <v>358</v>
      </c>
    </row>
    <row spans="1:2" r="10">
      <c s="6" r="A10" t="s">
        <v>352</v>
      </c>
    </row>
    <row spans="1:2" r="11">
      <c s="3" r="A11" t="s">
        <v>353</v>
      </c>
      <c s="5" r="B11" t="n">
        <v>-400</v>
      </c>
    </row>
    <row spans="1:2" r="12">
      <c s="3" r="A12" t="s">
        <v>355</v>
      </c>
      <c s="5" r="B12" t="n">
        <v>500</v>
      </c>
    </row>
    <row spans="1:2" r="13">
      <c s="3" r="A13" t="s">
        <v>356</v>
      </c>
      <c s="5" r="B13" t="n">
        <v>-100</v>
      </c>
    </row>
    <row spans="1:2" r="14">
      <c s="3" r="A14" t="s">
        <v>359</v>
      </c>
    </row>
    <row spans="1:2" r="15">
      <c s="6" r="A15" t="s">
        <v>352</v>
      </c>
    </row>
    <row spans="1:2" r="16">
      <c s="3" r="A16" t="s">
        <v>353</v>
      </c>
      <c s="5" r="B16" t="n">
        <v>-3000</v>
      </c>
    </row>
    <row spans="1:2" r="17">
      <c s="3" r="A17" t="s">
        <v>354</v>
      </c>
      <c s="5" r="B17" t="n">
        <v>100</v>
      </c>
    </row>
    <row spans="1:2" r="18">
      <c s="3" r="A18" t="s">
        <v>356</v>
      </c>
      <c s="5" r="B18" t="n">
        <v>-100</v>
      </c>
    </row>
    <row spans="1:2" r="19">
      <c s="3" r="A19" t="s">
        <v>357</v>
      </c>
      <c s="5" r="B19" t="n">
        <v>-3000</v>
      </c>
    </row>
    <row spans="1:2" r="20">
      <c s="3" r="A20" t="s">
        <v>360</v>
      </c>
    </row>
    <row spans="1:2" r="21">
      <c s="6" r="A21" t="s">
        <v>352</v>
      </c>
    </row>
    <row spans="1:2" r="22">
      <c s="3" r="A22" t="s">
        <v>353</v>
      </c>
      <c s="5" r="B22" t="n">
        <v>-1100</v>
      </c>
    </row>
    <row spans="1:2" r="23">
      <c s="3" r="A23" t="s">
        <v>354</v>
      </c>
      <c s="5" r="B23" t="n">
        <v>200</v>
      </c>
    </row>
    <row spans="1:2" r="24">
      <c s="3" r="A24" t="s">
        <v>356</v>
      </c>
      <c s="5" r="B24" t="n">
        <v>100</v>
      </c>
    </row>
    <row spans="1:2" r="25">
      <c s="3" r="A25" t="s">
        <v>357</v>
      </c>
      <c s="7" r="B25" t="n">
        <v>-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67</v>
      </c>
      <c s="2" r="D1" t="s">
        <v>1</v>
      </c>
    </row>
    <row spans="1:5" r="2">
      <c s="2" r="B2" t="s">
        <v>2</v>
      </c>
      <c s="2" r="C2" t="s">
        <v>68</v>
      </c>
      <c s="2" r="D2" t="s">
        <v>2</v>
      </c>
      <c s="2" r="E2" t="s">
        <v>68</v>
      </c>
    </row>
    <row spans="1:5" r="3">
      <c s="6" r="A3" t="s">
        <v>362</v>
      </c>
    </row>
    <row spans="1:5" r="4">
      <c s="3" r="A4" t="s">
        <v>363</v>
      </c>
      <c s="9" r="B4" t="n">
        <v>2.9</v>
      </c>
      <c s="9" r="C4" t="n">
        <v>3.4</v>
      </c>
      <c s="9" r="D4" t="n">
        <v>7.1</v>
      </c>
      <c s="9" r="E4" t="n">
        <v>8.4</v>
      </c>
    </row>
    <row spans="1:5" r="5">
      <c s="3" r="A5" t="s">
        <v>364</v>
      </c>
      <c s="5" r="B5" t="n">
        <v>-1</v>
      </c>
      <c s="5" r="C5" t="n">
        <v>-1</v>
      </c>
      <c s="10" r="D5" t="n">
        <v>-2.2</v>
      </c>
      <c s="10" r="E5" t="n">
        <v>-2.5</v>
      </c>
    </row>
    <row spans="1:5" r="6">
      <c s="3" r="A6" t="s">
        <v>365</v>
      </c>
      <c s="10" r="B6" t="n">
        <v>1.9</v>
      </c>
      <c s="10" r="C6" t="n">
        <v>2.4</v>
      </c>
      <c s="10" r="D6" t="n">
        <v>4.9</v>
      </c>
      <c s="10" r="E6" t="n">
        <v>5.9</v>
      </c>
    </row>
    <row spans="1:5" r="7">
      <c s="3" r="A7" t="s">
        <v>70</v>
      </c>
    </row>
    <row spans="1:5" r="8">
      <c s="6" r="A8" t="s">
        <v>362</v>
      </c>
    </row>
    <row spans="1:5" r="9">
      <c s="3" r="A9" t="s">
        <v>363</v>
      </c>
      <c s="10" r="B9" t="n">
        <v>0.1</v>
      </c>
      <c s="10" r="C9" t="n">
        <v>0.2</v>
      </c>
      <c s="10" r="D9" t="n">
        <v>0.4</v>
      </c>
      <c s="10" r="E9" t="n">
        <v>0.5</v>
      </c>
    </row>
    <row spans="1:5" r="10">
      <c s="3" r="A10" t="s">
        <v>71</v>
      </c>
    </row>
    <row spans="1:5" r="11">
      <c s="6" r="A11" t="s">
        <v>362</v>
      </c>
    </row>
    <row spans="1:5" r="12">
      <c s="3" r="A12" t="s">
        <v>363</v>
      </c>
      <c s="10" r="C12" t="n">
        <v>0.1</v>
      </c>
      <c s="10" r="E12" t="n">
        <v>0.2</v>
      </c>
    </row>
    <row spans="1:5" r="13">
      <c s="3" r="A13" t="s">
        <v>366</v>
      </c>
    </row>
    <row spans="1:5" r="14">
      <c s="6" r="A14" t="s">
        <v>362</v>
      </c>
    </row>
    <row spans="1:5" r="15">
      <c s="3" r="A15" t="s">
        <v>363</v>
      </c>
      <c s="10" r="B15" t="n">
        <v>0.6</v>
      </c>
      <c s="10" r="C15" t="n">
        <v>0.7</v>
      </c>
      <c s="10" r="D15" t="n">
        <v>1.8</v>
      </c>
      <c s="5" r="E15" t="n">
        <v>2</v>
      </c>
    </row>
    <row spans="1:5" r="16">
      <c s="3" r="A16" t="s">
        <v>367</v>
      </c>
    </row>
    <row spans="1:5" r="17">
      <c s="6" r="A17" t="s">
        <v>362</v>
      </c>
    </row>
    <row spans="1:5" r="18">
      <c s="3" r="A18" t="s">
        <v>363</v>
      </c>
      <c s="10" r="B18" t="n">
        <v>0.4</v>
      </c>
      <c s="10" r="C18" t="n">
        <v>0.4</v>
      </c>
      <c s="10" r="D18" t="n">
        <v>1.1</v>
      </c>
      <c s="10" r="E18" t="n">
        <v>1.1</v>
      </c>
    </row>
    <row spans="1:5" r="19">
      <c s="3" r="A19" t="s">
        <v>368</v>
      </c>
    </row>
    <row spans="1:5" r="20">
      <c s="6" r="A20" t="s">
        <v>362</v>
      </c>
    </row>
    <row spans="1:5" r="21">
      <c s="3" r="A21" t="s">
        <v>363</v>
      </c>
      <c s="9" r="B21" t="n">
        <v>1.8</v>
      </c>
      <c s="7" r="C21" t="n">
        <v>2</v>
      </c>
      <c s="9" r="D21" t="n">
        <v>3.8</v>
      </c>
      <c s="9" r="E21" t="n">
        <v>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369</v>
      </c>
      <c s="2" r="B1" t="s">
        <v>67</v>
      </c>
      <c s="2" r="C1" t="s">
        <v>1</v>
      </c>
    </row>
    <row spans="1:3" r="2">
      <c s="2" r="B2" t="s">
        <v>370</v>
      </c>
      <c s="2" r="C2" t="s">
        <v>370</v>
      </c>
    </row>
    <row spans="1:3" r="3">
      <c s="6" r="A3" t="s">
        <v>371</v>
      </c>
    </row>
    <row spans="1:3" r="4">
      <c s="3" r="A4" t="s">
        <v>372</v>
      </c>
      <c s="5" r="B4" t="n">
        <v>0</v>
      </c>
      <c s="5" r="C4" t="n">
        <v>0</v>
      </c>
    </row>
    <row spans="1:3" r="5">
      <c s="3" r="A5" t="s">
        <v>373</v>
      </c>
      <c s="9" r="B5" t="n">
        <v>0.2</v>
      </c>
      <c s="9" r="C5" t="n">
        <v>0.7</v>
      </c>
    </row>
    <row spans="1:3" r="6">
      <c s="3" r="A6" t="s">
        <v>374</v>
      </c>
      <c s="10" r="B6" t="n">
        <v>0.9</v>
      </c>
      <c s="10" r="C6" t="n">
        <v>5.3</v>
      </c>
    </row>
    <row spans="1:3" r="7">
      <c s="3" r="A7" t="s">
        <v>375</v>
      </c>
      <c s="9" r="B7" t="n">
        <v>11.9</v>
      </c>
      <c s="9" r="C7" t="n">
        <v>11.9</v>
      </c>
    </row>
    <row spans="1:3" r="8">
      <c s="3" r="A8" t="s">
        <v>376</v>
      </c>
      <c s="3" r="C8" t="s">
        <v>377</v>
      </c>
    </row>
    <row spans="1:3" r="9">
      <c s="3" r="A9" t="s">
        <v>378</v>
      </c>
    </row>
    <row spans="1:3" r="10">
      <c s="6" r="A10" t="s">
        <v>371</v>
      </c>
    </row>
    <row spans="1:3" r="11">
      <c s="3" r="A11" t="s">
        <v>379</v>
      </c>
      <c s="5" r="B11" t="n">
        <v>234736</v>
      </c>
      <c s="5" r="C11" t="n">
        <v>234736</v>
      </c>
    </row>
    <row spans="1:3" r="12">
      <c s="3" r="A12" t="s">
        <v>380</v>
      </c>
      <c s="5" r="B12" t="n">
        <v>162278</v>
      </c>
      <c s="5" r="C12" t="n">
        <v>162278</v>
      </c>
    </row>
    <row spans="1:3" r="13">
      <c s="3" r="A13" t="s">
        <v>381</v>
      </c>
      <c s="8" r="B13" t="n">
        <v>69.17</v>
      </c>
      <c s="8" r="C13" t="n">
        <v>69.17</v>
      </c>
    </row>
    <row spans="1:3" r="14">
      <c s="3" r="A14" t="s">
        <v>382</v>
      </c>
      <c s="8" r="B14" t="n">
        <v>67.23999999999999</v>
      </c>
      <c s="8" r="C14" t="n">
        <v>67.23999999999999</v>
      </c>
    </row>
    <row spans="1:3" r="15">
      <c s="3" r="A15" t="s">
        <v>383</v>
      </c>
      <c s="9" r="B15" t="n">
        <v>2.3</v>
      </c>
      <c s="9" r="C15" t="n">
        <v>2.3</v>
      </c>
    </row>
    <row spans="1:3" r="16">
      <c s="3" r="A16" t="s">
        <v>384</v>
      </c>
      <c s="9" r="B16" t="n">
        <v>1.9</v>
      </c>
      <c s="9" r="C16" t="n">
        <v>1.9</v>
      </c>
    </row>
    <row spans="1:3" r="17">
      <c s="3" r="A17" t="s">
        <v>385</v>
      </c>
      <c s="3" r="C17" t="s">
        <v>386</v>
      </c>
    </row>
    <row spans="1:3" r="18">
      <c s="3" r="A18" t="s">
        <v>387</v>
      </c>
      <c s="3" r="C18" t="s">
        <v>388</v>
      </c>
    </row>
    <row spans="1:3" r="19">
      <c s="3" r="A19" t="s">
        <v>389</v>
      </c>
    </row>
    <row spans="1:3" r="20">
      <c s="6" r="A20" t="s">
        <v>371</v>
      </c>
    </row>
    <row spans="1:3" r="21">
      <c s="3" r="A21" t="s">
        <v>390</v>
      </c>
      <c s="5" r="B21" t="n">
        <v>0</v>
      </c>
      <c s="5" r="C21" t="n">
        <v>24821</v>
      </c>
    </row>
    <row spans="1:3" r="22">
      <c s="3" r="A22" t="s">
        <v>391</v>
      </c>
    </row>
    <row spans="1:3" r="23">
      <c s="6" r="A23" t="s">
        <v>371</v>
      </c>
    </row>
    <row spans="1:3" r="24">
      <c s="3" r="A24" t="s">
        <v>390</v>
      </c>
      <c s="5" r="B24" t="n">
        <v>0</v>
      </c>
      <c s="5" r="C24" t="n">
        <v>32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4"/>
  </cols>
  <sheetData>
    <row spans="1:3" r="1">
      <c s="1" r="A1" t="s">
        <v>392</v>
      </c>
      <c s="2" r="B1" t="s">
        <v>1</v>
      </c>
    </row>
    <row spans="1:3" r="2">
      <c s="2" r="B2" t="s">
        <v>393</v>
      </c>
    </row>
    <row spans="1:3" r="3">
      <c s="6" r="A3" t="s">
        <v>371</v>
      </c>
    </row>
    <row spans="1:3" r="4">
      <c s="3" r="A4" t="s">
        <v>394</v>
      </c>
      <c s="3" r="B4" t="s">
        <v>395</v>
      </c>
      <c s="3" r="C4" t="s">
        <v>305</v>
      </c>
    </row>
    <row spans="1:3" r="5">
      <c s="3" r="A5" t="s">
        <v>396</v>
      </c>
      <c s="3" r="B5" t="s">
        <v>397</v>
      </c>
      <c s="3" r="C5" t="s">
        <v>398</v>
      </c>
    </row>
    <row spans="1:3" r="6">
      <c s="3" r="A6" t="s">
        <v>399</v>
      </c>
      <c s="3" r="B6" t="s">
        <v>400</v>
      </c>
      <c s="3" r="C6" t="s">
        <v>401</v>
      </c>
    </row>
    <row spans="1:3" r="7">
      <c s="3" r="A7" t="s">
        <v>402</v>
      </c>
      <c s="3" r="B7" t="s">
        <v>403</v>
      </c>
      <c s="3" r="C7" t="s">
        <v>404</v>
      </c>
    </row>
    <row spans="1:3" r="8">
      <c s="3" r="A8" t="s">
        <v>405</v>
      </c>
      <c s="8" r="B8" t="n">
        <v>19.95</v>
      </c>
    </row>
    <row spans="1:3" r="9">
      <c r="A9" t="n"/>
    </row>
    <row spans="1:3" r="10">
      <c s="3" r="A10" t="s">
        <v>305</v>
      </c>
      <c s="3" r="B10" t="s">
        <v>406</v>
      </c>
    </row>
    <row spans="1:3" r="11">
      <c s="3" r="A11" t="s">
        <v>398</v>
      </c>
      <c s="3" r="B11" t="s">
        <v>407</v>
      </c>
    </row>
    <row spans="1:3" r="12">
      <c s="3" r="A12" t="s">
        <v>401</v>
      </c>
      <c s="3" r="B12" t="s">
        <v>408</v>
      </c>
    </row>
    <row spans="1:3" r="13">
      <c s="3" r="A13" t="s">
        <v>404</v>
      </c>
      <c s="3" r="B13" t="s">
        <v>409</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10</v>
      </c>
      <c s="2" r="C1" t="s">
        <v>67</v>
      </c>
      <c s="2" r="E1" t="s">
        <v>1</v>
      </c>
    </row>
    <row spans="1:6" r="2">
      <c s="2" r="C2" t="s">
        <v>2</v>
      </c>
      <c s="2" r="D2" t="s">
        <v>68</v>
      </c>
      <c s="2" r="E2" t="s">
        <v>2</v>
      </c>
      <c s="2" r="F2" t="s">
        <v>68</v>
      </c>
    </row>
    <row spans="1:6" r="3">
      <c s="6" r="A3" t="s">
        <v>371</v>
      </c>
    </row>
    <row spans="1:6" r="4">
      <c s="3" r="A4" t="s">
        <v>411</v>
      </c>
      <c s="3" r="B4" t="s">
        <v>305</v>
      </c>
      <c s="8" r="D4" t="n">
        <v>87.5</v>
      </c>
      <c s="8" r="E4" t="n">
        <v>84.06</v>
      </c>
      <c s="8" r="F4" t="n">
        <v>71.33</v>
      </c>
    </row>
    <row spans="1:6" r="5">
      <c s="3" r="A5" t="s">
        <v>396</v>
      </c>
      <c s="3" r="B5" t="s">
        <v>398</v>
      </c>
      <c s="3" r="D5" t="s">
        <v>412</v>
      </c>
      <c s="3" r="E5" t="s">
        <v>413</v>
      </c>
      <c s="3" r="F5" t="s">
        <v>397</v>
      </c>
    </row>
    <row spans="1:6" r="6">
      <c s="3" r="A6" t="s">
        <v>399</v>
      </c>
      <c s="3" r="B6" t="s">
        <v>401</v>
      </c>
      <c s="3" r="D6" t="s">
        <v>414</v>
      </c>
      <c s="3" r="E6" t="s">
        <v>415</v>
      </c>
      <c s="3" r="F6" t="s">
        <v>416</v>
      </c>
    </row>
    <row spans="1:6" r="7">
      <c s="3" r="A7" t="s">
        <v>402</v>
      </c>
      <c s="3" r="B7" t="s">
        <v>404</v>
      </c>
      <c s="3" r="D7" t="s">
        <v>417</v>
      </c>
      <c s="3" r="E7" t="s">
        <v>417</v>
      </c>
      <c s="3" r="F7" t="s">
        <v>417</v>
      </c>
    </row>
    <row spans="1:6" r="8">
      <c s="3" r="A8" t="s">
        <v>418</v>
      </c>
    </row>
    <row spans="1:6" r="9">
      <c s="6" r="A9" t="s">
        <v>371</v>
      </c>
    </row>
    <row spans="1:6" r="10">
      <c s="3" r="A10" t="s">
        <v>405</v>
      </c>
      <c s="8" r="C10" t="n">
        <v>74.18000000000001</v>
      </c>
      <c s="8" r="D10" t="n">
        <v>82.81999999999999</v>
      </c>
      <c s="8" r="E10" t="n">
        <v>82.66</v>
      </c>
      <c s="8" r="F10" t="n">
        <v>73.20999999999999</v>
      </c>
    </row>
    <row spans="1:6" r="11">
      <c s="3" r="A11" t="s">
        <v>419</v>
      </c>
    </row>
    <row spans="1:6" r="12">
      <c s="6" r="A12" t="s">
        <v>371</v>
      </c>
    </row>
    <row spans="1:6" r="13">
      <c s="3" r="A13" t="s">
        <v>405</v>
      </c>
      <c s="8" r="D13" t="n">
        <v>127.52</v>
      </c>
      <c s="8" r="E13" t="n">
        <v>98.81</v>
      </c>
      <c s="7" r="F13" t="n">
        <v>88</v>
      </c>
    </row>
    <row spans="1:6" r="14">
      <c r="A14" t="n"/>
    </row>
    <row spans="1:6" r="15">
      <c s="3" r="A15" t="s">
        <v>305</v>
      </c>
      <c s="3" r="B15" t="s">
        <v>420</v>
      </c>
    </row>
    <row spans="1:6" r="16">
      <c s="3" r="A16" t="s">
        <v>398</v>
      </c>
      <c s="3" r="B16" t="s">
        <v>421</v>
      </c>
    </row>
    <row spans="1:6" r="17">
      <c s="3" r="A17" t="s">
        <v>401</v>
      </c>
      <c s="3" r="B17" t="s">
        <v>422</v>
      </c>
    </row>
    <row spans="1:6" r="18">
      <c s="3" r="A18" t="s">
        <v>404</v>
      </c>
      <c s="3" r="B18" t="s">
        <v>423</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s="1" r="A1" t="s">
        <v>424</v>
      </c>
      <c s="2" r="C1" t="s">
        <v>67</v>
      </c>
      <c s="2" r="D1" t="s">
        <v>1</v>
      </c>
    </row>
    <row spans="1:5" r="2">
      <c s="2" r="C2" t="s">
        <v>68</v>
      </c>
      <c s="2" r="D2" t="s">
        <v>2</v>
      </c>
      <c s="2" r="E2" t="s">
        <v>68</v>
      </c>
    </row>
    <row spans="1:5" r="3">
      <c s="3" r="A3" t="s">
        <v>389</v>
      </c>
    </row>
    <row spans="1:5" r="4">
      <c s="6" r="A4" t="s">
        <v>371</v>
      </c>
    </row>
    <row spans="1:5" r="5">
      <c s="3" r="A5" t="s">
        <v>402</v>
      </c>
      <c s="3" r="B5" t="s">
        <v>305</v>
      </c>
      <c s="3" r="C5" t="s">
        <v>417</v>
      </c>
      <c s="3" r="D5" t="s">
        <v>417</v>
      </c>
      <c s="3" r="E5" t="s">
        <v>417</v>
      </c>
    </row>
    <row spans="1:5" r="6">
      <c r="A6" t="n"/>
    </row>
    <row spans="1:5" r="7">
      <c s="3" r="A7" t="s">
        <v>305</v>
      </c>
      <c s="3" r="B7" t="s">
        <v>423</v>
      </c>
    </row>
  </sheetData>
  <mergeCells count="4">
    <mergeCell ref="A1:B2"/>
    <mergeCell ref="D1:E1"/>
    <mergeCell ref="A6:D6"/>
    <mergeCell ref="B7:D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5</v>
      </c>
      <c s="2" r="B1" t="s">
        <v>426</v>
      </c>
      <c s="2" r="C1" t="s">
        <v>2</v>
      </c>
      <c s="2" r="D1" t="s">
        <v>68</v>
      </c>
      <c s="2" r="E1" t="s">
        <v>2</v>
      </c>
      <c s="2" r="F1" t="s">
        <v>68</v>
      </c>
      <c s="2" r="G1" t="s">
        <v>2</v>
      </c>
      <c s="2" r="H1" t="s">
        <v>427</v>
      </c>
    </row>
    <row spans="1:8" r="2">
      <c s="6" r="A2" t="s">
        <v>428</v>
      </c>
    </row>
    <row spans="1:8" r="3">
      <c s="3" r="A3" t="s">
        <v>429</v>
      </c>
      <c s="7" r="C3" t="n">
        <v>1839</v>
      </c>
      <c s="7" r="D3" t="n">
        <v>-107</v>
      </c>
      <c s="7" r="E3" t="n">
        <v>8269</v>
      </c>
      <c s="7" r="F3" t="n">
        <v>-317</v>
      </c>
    </row>
    <row spans="1:8" r="4">
      <c s="3" r="A4" t="s">
        <v>430</v>
      </c>
    </row>
    <row spans="1:8" r="5">
      <c s="6" r="A5" t="s">
        <v>428</v>
      </c>
    </row>
    <row spans="1:8" r="6">
      <c s="3" r="A6" t="s">
        <v>429</v>
      </c>
      <c s="7" r="B6" t="n">
        <v>9900</v>
      </c>
    </row>
    <row spans="1:8" r="7">
      <c s="3" r="A7" t="s">
        <v>431</v>
      </c>
      <c s="7" r="C7" t="n">
        <v>8300</v>
      </c>
      <c s="7" r="E7" t="n">
        <v>8300</v>
      </c>
      <c s="7" r="G7" t="n">
        <v>8300</v>
      </c>
    </row>
    <row spans="1:8" r="8">
      <c s="3" r="A8" t="s">
        <v>432</v>
      </c>
    </row>
    <row spans="1:8" r="9">
      <c s="6" r="A9" t="s">
        <v>428</v>
      </c>
    </row>
    <row spans="1:8" r="10">
      <c s="3" r="A10" t="s">
        <v>429</v>
      </c>
      <c s="7" r="G10" t="n">
        <v>2900</v>
      </c>
    </row>
    <row spans="1:8" r="11">
      <c s="3" r="A11" t="s">
        <v>433</v>
      </c>
    </row>
    <row spans="1:8" r="12">
      <c s="6" r="A12" t="s">
        <v>428</v>
      </c>
    </row>
    <row spans="1:8" r="13">
      <c s="3" r="A13" t="s">
        <v>431</v>
      </c>
      <c s="7" r="H13" t="n">
        <v>4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r="A1" t="s">
        <v>434</v>
      </c>
      <c s="2" r="C1" t="s">
        <v>67</v>
      </c>
      <c s="2" r="F1" t="s">
        <v>1</v>
      </c>
    </row>
    <row spans="1:8" r="2">
      <c s="2" r="C2" t="s">
        <v>2</v>
      </c>
      <c s="2" r="E2" t="s">
        <v>68</v>
      </c>
      <c s="2" r="F2" t="s">
        <v>2</v>
      </c>
      <c s="2" r="H2" t="s">
        <v>68</v>
      </c>
    </row>
    <row spans="1:8" r="3">
      <c s="6" r="A3" t="s">
        <v>428</v>
      </c>
    </row>
    <row spans="1:8" r="4">
      <c s="3" r="A4" t="s">
        <v>435</v>
      </c>
      <c s="7" r="C4" t="n">
        <v>4700</v>
      </c>
      <c s="7" r="F4" t="n">
        <v>600</v>
      </c>
    </row>
    <row spans="1:8" r="5">
      <c s="3" r="A5" t="s">
        <v>429</v>
      </c>
      <c s="5" r="C5" t="n">
        <v>1839</v>
      </c>
      <c s="7" r="E5" t="n">
        <v>-107</v>
      </c>
      <c s="5" r="F5" t="n">
        <v>8269</v>
      </c>
      <c s="7" r="H5" t="n">
        <v>-317</v>
      </c>
    </row>
    <row spans="1:8" r="6">
      <c s="3" r="A6" t="s">
        <v>436</v>
      </c>
      <c s="5" r="C6" t="n">
        <v>-1100</v>
      </c>
      <c s="5" r="F6" t="n">
        <v>-3500</v>
      </c>
    </row>
    <row spans="1:8" r="7">
      <c s="3" r="A7" t="s">
        <v>437</v>
      </c>
      <c s="5" r="C7" t="n">
        <v>5400</v>
      </c>
      <c s="5" r="F7" t="n">
        <v>5400</v>
      </c>
    </row>
    <row spans="1:8" r="8">
      <c s="3" r="A8" t="s">
        <v>438</v>
      </c>
    </row>
    <row spans="1:8" r="9">
      <c s="6" r="A9" t="s">
        <v>428</v>
      </c>
    </row>
    <row spans="1:8" r="10">
      <c s="3" r="A10" t="s">
        <v>435</v>
      </c>
      <c s="5" r="C10" t="n">
        <v>4700</v>
      </c>
      <c s="3" r="D10" t="s">
        <v>305</v>
      </c>
      <c s="5" r="F10" t="n">
        <v>200</v>
      </c>
      <c s="3" r="G10" t="s">
        <v>398</v>
      </c>
    </row>
    <row spans="1:8" r="11">
      <c s="3" r="A11" t="s">
        <v>429</v>
      </c>
      <c s="5" r="C11" t="n">
        <v>1839</v>
      </c>
      <c s="3" r="D11" t="s">
        <v>305</v>
      </c>
      <c s="5" r="F11" t="n">
        <v>8200</v>
      </c>
      <c s="3" r="G11" t="s">
        <v>398</v>
      </c>
    </row>
    <row spans="1:8" r="12">
      <c s="3" r="A12" t="s">
        <v>436</v>
      </c>
      <c s="5" r="C12" t="n">
        <v>-1100</v>
      </c>
      <c s="3" r="D12" t="s">
        <v>305</v>
      </c>
      <c s="5" r="F12" t="n">
        <v>-3000</v>
      </c>
      <c s="3" r="G12" t="s">
        <v>398</v>
      </c>
    </row>
    <row spans="1:8" r="13">
      <c s="3" r="A13" t="s">
        <v>437</v>
      </c>
      <c s="3" r="B13" t="s">
        <v>439</v>
      </c>
      <c s="7" r="C13" t="n">
        <v>5400</v>
      </c>
      <c s="5" r="F13" t="n">
        <v>5400</v>
      </c>
    </row>
    <row spans="1:8" r="14">
      <c s="3" r="A14" t="s">
        <v>440</v>
      </c>
    </row>
    <row spans="1:8" r="15">
      <c s="6" r="A15" t="s">
        <v>428</v>
      </c>
    </row>
    <row spans="1:8" r="16">
      <c s="3" r="A16" t="s">
        <v>435</v>
      </c>
      <c s="3" r="B16" t="s">
        <v>401</v>
      </c>
      <c s="5" r="F16" t="n">
        <v>400</v>
      </c>
    </row>
    <row spans="1:8" r="17">
      <c s="3" r="A17" t="s">
        <v>436</v>
      </c>
      <c s="3" r="B17" t="s">
        <v>401</v>
      </c>
      <c s="5" r="F17" t="n">
        <v>-400</v>
      </c>
    </row>
    <row spans="1:8" r="18">
      <c s="3" r="A18" t="s">
        <v>441</v>
      </c>
    </row>
    <row spans="1:8" r="19">
      <c s="6" r="A19" t="s">
        <v>428</v>
      </c>
    </row>
    <row spans="1:8" r="20">
      <c s="3" r="A20" t="s">
        <v>429</v>
      </c>
      <c s="3" r="B20" t="s">
        <v>398</v>
      </c>
      <c s="5" r="F20" t="n">
        <v>100</v>
      </c>
    </row>
    <row spans="1:8" r="21">
      <c s="3" r="A21" t="s">
        <v>436</v>
      </c>
      <c s="3" r="B21" t="s">
        <v>398</v>
      </c>
      <c s="7" r="F21" t="n">
        <v>-100</v>
      </c>
    </row>
    <row spans="1:8" r="22">
      <c r="A22" t="n"/>
    </row>
    <row spans="1:8" r="23">
      <c s="3" r="A23" t="s">
        <v>305</v>
      </c>
      <c s="3" r="B23" t="s">
        <v>442</v>
      </c>
    </row>
    <row spans="1:8" r="24">
      <c s="3" r="A24" t="s">
        <v>398</v>
      </c>
      <c s="3" r="B24" t="s">
        <v>443</v>
      </c>
    </row>
    <row spans="1:8" r="25">
      <c s="3" r="A25" t="s">
        <v>401</v>
      </c>
      <c s="3" r="B25" t="s">
        <v>444</v>
      </c>
    </row>
  </sheetData>
  <mergeCells count="9">
    <mergeCell ref="A1:B2"/>
    <mergeCell ref="C1:E1"/>
    <mergeCell ref="F1:H1"/>
    <mergeCell ref="C2:D2"/>
    <mergeCell ref="F2:G2"/>
    <mergeCell ref="A22:G22"/>
    <mergeCell ref="B23:G23"/>
    <mergeCell ref="B24:G24"/>
    <mergeCell ref="B25:G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8</v>
      </c>
    </row>
    <row spans="1:3" r="3">
      <c s="6" r="A3" t="s">
        <v>100</v>
      </c>
    </row>
    <row spans="1:3" r="4">
      <c s="3" r="A4" t="s">
        <v>86</v>
      </c>
      <c s="7" r="B4" t="n">
        <v>3361</v>
      </c>
      <c s="7" r="C4" t="n">
        <v>22608</v>
      </c>
    </row>
    <row spans="1:3" r="5">
      <c s="6" r="A5" t="s">
        <v>101</v>
      </c>
    </row>
    <row spans="1:3" r="6">
      <c s="3" r="A6" t="s">
        <v>102</v>
      </c>
      <c s="5" r="B6" t="n">
        <v>-2681</v>
      </c>
      <c s="5" r="C6" t="n">
        <v>3271</v>
      </c>
    </row>
    <row spans="1:3" r="7">
      <c s="3" r="A7" t="s">
        <v>103</v>
      </c>
      <c s="5" r="B7" t="n">
        <v>17157</v>
      </c>
      <c s="5" r="C7" t="n">
        <v>17406</v>
      </c>
    </row>
    <row spans="1:3" r="8">
      <c s="3" r="A8" t="s">
        <v>104</v>
      </c>
      <c s="5" r="B8" t="n">
        <v>7144</v>
      </c>
      <c s="5" r="C8" t="n">
        <v>8408</v>
      </c>
    </row>
    <row spans="1:3" r="9">
      <c s="3" r="A9" t="s">
        <v>105</v>
      </c>
      <c s="5" r="B9" t="n">
        <v>3271</v>
      </c>
      <c s="5" r="C9" t="n">
        <v>3706</v>
      </c>
    </row>
    <row spans="1:3" r="10">
      <c s="3" r="A10" t="s">
        <v>106</v>
      </c>
      <c s="5" r="B10" t="n">
        <v>-300</v>
      </c>
      <c s="5" r="C10" t="n">
        <v>-981</v>
      </c>
    </row>
    <row spans="1:3" r="11">
      <c s="3" r="A11" t="s">
        <v>107</v>
      </c>
      <c s="5" r="C11" t="n">
        <v>-62</v>
      </c>
    </row>
    <row spans="1:3" r="12">
      <c s="3" r="A12" t="s">
        <v>108</v>
      </c>
      <c s="5" r="B12" t="n">
        <v>67</v>
      </c>
      <c s="5" r="C12" t="n">
        <v>430</v>
      </c>
    </row>
    <row spans="1:3" r="13">
      <c s="3" r="A13" t="s">
        <v>109</v>
      </c>
      <c s="5" r="C13" t="n">
        <v>-101</v>
      </c>
    </row>
    <row spans="1:3" r="14">
      <c s="6" r="A14" t="s">
        <v>110</v>
      </c>
    </row>
    <row spans="1:3" r="15">
      <c s="3" r="A15" t="s">
        <v>111</v>
      </c>
      <c s="5" r="B15" t="n">
        <v>23518</v>
      </c>
      <c s="5" r="C15" t="n">
        <v>1133</v>
      </c>
    </row>
    <row spans="1:3" r="16">
      <c s="3" r="A16" t="s">
        <v>28</v>
      </c>
      <c s="5" r="B16" t="n">
        <v>-24160</v>
      </c>
      <c s="5" r="C16" t="n">
        <v>-25680</v>
      </c>
    </row>
    <row spans="1:3" r="17">
      <c s="3" r="A17" t="s">
        <v>30</v>
      </c>
      <c s="5" r="B17" t="n">
        <v>-2194</v>
      </c>
      <c s="5" r="C17" t="n">
        <v>-303</v>
      </c>
    </row>
    <row spans="1:3" r="18">
      <c s="3" r="A18" t="s">
        <v>39</v>
      </c>
      <c s="5" r="B18" t="n">
        <v>2006</v>
      </c>
      <c s="5" r="C18" t="n">
        <v>-497</v>
      </c>
    </row>
    <row spans="1:3" r="19">
      <c s="3" r="A19" t="s">
        <v>112</v>
      </c>
      <c s="5" r="B19" t="n">
        <v>11573</v>
      </c>
      <c s="5" r="C19" t="n">
        <v>1532</v>
      </c>
    </row>
    <row spans="1:3" r="20">
      <c s="3" r="A20" t="s">
        <v>44</v>
      </c>
      <c s="5" r="B20" t="n">
        <v>-743</v>
      </c>
      <c s="5" r="C20" t="n">
        <v>-3004</v>
      </c>
    </row>
    <row spans="1:3" r="21">
      <c s="3" r="A21" t="s">
        <v>45</v>
      </c>
      <c s="5" r="B21" t="n">
        <v>-85</v>
      </c>
      <c s="5" r="C21" t="n">
        <v>827</v>
      </c>
    </row>
    <row spans="1:3" r="22">
      <c s="3" r="A22" t="s">
        <v>41</v>
      </c>
      <c s="5" r="B22" t="n">
        <v>-3839</v>
      </c>
      <c s="5" r="C22" t="n">
        <v>-5178</v>
      </c>
    </row>
    <row spans="1:3" r="23">
      <c s="3" r="A23" t="s">
        <v>113</v>
      </c>
      <c s="5" r="B23" t="n">
        <v>796</v>
      </c>
      <c s="5" r="C23" t="n">
        <v>2630</v>
      </c>
    </row>
    <row spans="1:3" r="24">
      <c s="3" r="A24" t="s">
        <v>114</v>
      </c>
      <c s="5" r="B24" t="n">
        <v>34891</v>
      </c>
      <c s="5" r="C24" t="n">
        <v>26145</v>
      </c>
    </row>
    <row spans="1:3" r="25">
      <c s="6" r="A25" t="s">
        <v>115</v>
      </c>
    </row>
    <row spans="1:3" r="26">
      <c s="3" r="A26" t="s">
        <v>116</v>
      </c>
      <c s="5" r="B26" t="n">
        <v>-9664</v>
      </c>
      <c s="5" r="C26" t="n">
        <v>-7193</v>
      </c>
    </row>
    <row spans="1:3" r="27">
      <c s="3" r="A27" t="s">
        <v>117</v>
      </c>
      <c s="5" r="B27" t="n">
        <v>-8026</v>
      </c>
      <c s="5" r="C27" t="n">
        <v>-1600</v>
      </c>
    </row>
    <row spans="1:3" r="28">
      <c s="3" r="A28" t="s">
        <v>118</v>
      </c>
      <c s="5" r="C28" t="n">
        <v>-200</v>
      </c>
    </row>
    <row spans="1:3" r="29">
      <c s="3" r="A29" t="s">
        <v>119</v>
      </c>
      <c s="5" r="B29" t="n">
        <v>66</v>
      </c>
      <c s="5" r="C29" t="n">
        <v>264</v>
      </c>
    </row>
    <row spans="1:3" r="30">
      <c s="3" r="A30" t="s">
        <v>120</v>
      </c>
      <c s="5" r="B30" t="n">
        <v>-17624</v>
      </c>
      <c s="5" r="C30" t="n">
        <v>-8729</v>
      </c>
    </row>
    <row spans="1:3" r="31">
      <c s="6" r="A31" t="s">
        <v>121</v>
      </c>
    </row>
    <row spans="1:3" r="32">
      <c s="3" r="A32" t="s">
        <v>122</v>
      </c>
      <c s="5" r="B32" t="n">
        <v>3397</v>
      </c>
      <c s="5" r="C32" t="n">
        <v>7417</v>
      </c>
    </row>
    <row spans="1:3" r="33">
      <c s="3" r="A33" t="s">
        <v>123</v>
      </c>
      <c s="5" r="B33" t="n">
        <v>-11793</v>
      </c>
      <c s="5" r="C33" t="n">
        <v>-10242</v>
      </c>
    </row>
    <row spans="1:3" r="34">
      <c s="3" r="A34" t="s">
        <v>124</v>
      </c>
      <c s="5" r="B34" t="n">
        <v>-1774</v>
      </c>
      <c s="5" r="C34" t="n">
        <v>-1731</v>
      </c>
    </row>
    <row spans="1:3" r="35">
      <c s="3" r="A35" t="s">
        <v>106</v>
      </c>
      <c s="5" r="B35" t="n">
        <v>300</v>
      </c>
      <c s="5" r="C35" t="n">
        <v>981</v>
      </c>
    </row>
    <row spans="1:3" r="36">
      <c s="3" r="A36" t="s">
        <v>125</v>
      </c>
      <c s="5" r="B36" t="n">
        <v>-3726</v>
      </c>
      <c s="5" r="C36" t="n">
        <v>-3868</v>
      </c>
    </row>
    <row spans="1:3" r="37">
      <c s="3" r="A37" t="s">
        <v>126</v>
      </c>
      <c s="5" r="B37" t="n">
        <v>-499</v>
      </c>
    </row>
    <row spans="1:3" r="38">
      <c s="3" r="A38" t="s">
        <v>127</v>
      </c>
      <c s="5" r="B38" t="n">
        <v>-14095</v>
      </c>
      <c s="5" r="C38" t="n">
        <v>-7443</v>
      </c>
    </row>
    <row spans="1:3" r="39">
      <c s="3" r="A39" t="s">
        <v>128</v>
      </c>
      <c s="5" r="B39" t="n">
        <v>1152</v>
      </c>
      <c s="5" r="C39" t="n">
        <v>-4678</v>
      </c>
    </row>
    <row spans="1:3" r="40">
      <c s="3" r="A40" t="s">
        <v>129</v>
      </c>
      <c s="5" r="B40" t="n">
        <v>4324</v>
      </c>
      <c s="5" r="C40" t="n">
        <v>5295</v>
      </c>
    </row>
    <row spans="1:3" r="41">
      <c s="3" r="A41" t="s">
        <v>130</v>
      </c>
      <c s="5" r="B41" t="n">
        <v>123800</v>
      </c>
      <c s="5" r="C41" t="n">
        <v>114540</v>
      </c>
    </row>
    <row spans="1:3" r="42">
      <c s="3" r="A42" t="s">
        <v>131</v>
      </c>
      <c s="7" r="B42" t="n">
        <v>128124</v>
      </c>
      <c s="7" r="C42" t="n">
        <v>1198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45</v>
      </c>
      <c s="2" r="B1" t="s">
        <v>67</v>
      </c>
      <c s="2" r="D1" t="s">
        <v>1</v>
      </c>
    </row>
    <row spans="1:5" r="2">
      <c s="2" r="B2" t="s">
        <v>2</v>
      </c>
      <c s="2" r="C2" t="s">
        <v>68</v>
      </c>
      <c s="2" r="D2" t="s">
        <v>2</v>
      </c>
      <c s="2" r="E2" t="s">
        <v>68</v>
      </c>
    </row>
    <row spans="1:5" r="3">
      <c s="6" r="A3" t="s">
        <v>428</v>
      </c>
    </row>
    <row spans="1:5" r="4">
      <c s="3" r="A4" t="s">
        <v>446</v>
      </c>
      <c s="9" r="B4" t="n">
        <v>1.8</v>
      </c>
      <c s="9" r="C4" t="n">
        <v>-0.1</v>
      </c>
      <c s="9" r="D4" t="n">
        <v>8.300000000000001</v>
      </c>
      <c s="9" r="E4" t="n">
        <v>-0.3</v>
      </c>
    </row>
    <row spans="1:5" r="5">
      <c s="3" r="A5" t="s">
        <v>447</v>
      </c>
    </row>
    <row spans="1:5" r="6">
      <c s="6" r="A6" t="s">
        <v>428</v>
      </c>
    </row>
    <row spans="1:5" r="7">
      <c s="3" r="A7" t="s">
        <v>446</v>
      </c>
      <c s="10" r="B7" t="n">
        <v>1.1</v>
      </c>
      <c s="9" r="C7" t="n">
        <v>-0.1</v>
      </c>
      <c s="10" r="D7" t="n">
        <v>5.1</v>
      </c>
      <c s="10" r="E7" t="n">
        <v>-0.2</v>
      </c>
    </row>
    <row spans="1:5" r="8">
      <c s="3" r="A8" t="s">
        <v>448</v>
      </c>
    </row>
    <row spans="1:5" r="9">
      <c s="6" r="A9" t="s">
        <v>428</v>
      </c>
    </row>
    <row spans="1:5" r="10">
      <c s="3" r="A10" t="s">
        <v>446</v>
      </c>
      <c s="10" r="B10" t="n">
        <v>0.4</v>
      </c>
      <c s="10" r="D10" t="n">
        <v>1.7</v>
      </c>
      <c s="9" r="E10" t="n">
        <v>-0.1</v>
      </c>
    </row>
    <row spans="1:5" r="11">
      <c s="3" r="A11" t="s">
        <v>449</v>
      </c>
    </row>
    <row spans="1:5" r="12">
      <c s="6" r="A12" t="s">
        <v>428</v>
      </c>
    </row>
    <row spans="1:5" r="13">
      <c s="3" r="A13" t="s">
        <v>446</v>
      </c>
      <c s="9" r="B13" t="n">
        <v>0.3</v>
      </c>
      <c s="9" r="D13"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0</v>
      </c>
      <c s="2" r="C1" t="s">
        <v>67</v>
      </c>
      <c s="2" r="E1" t="s">
        <v>1</v>
      </c>
    </row>
    <row spans="1:6" r="2">
      <c s="2" r="C2" t="s">
        <v>2</v>
      </c>
      <c s="2" r="D2" t="s">
        <v>68</v>
      </c>
      <c s="2" r="E2" t="s">
        <v>2</v>
      </c>
      <c s="2" r="F2" t="s">
        <v>68</v>
      </c>
    </row>
    <row spans="1:6" r="3">
      <c s="6" r="A3" t="s">
        <v>451</v>
      </c>
    </row>
    <row spans="1:6" r="4">
      <c s="3" r="A4" t="s">
        <v>86</v>
      </c>
      <c s="7" r="C4" t="n">
        <v>4970</v>
      </c>
      <c s="7" r="D4" t="n">
        <v>9124</v>
      </c>
      <c s="7" r="E4" t="n">
        <v>3361</v>
      </c>
      <c s="7" r="F4" t="n">
        <v>22608</v>
      </c>
    </row>
    <row spans="1:6" r="5">
      <c s="3" r="A5" t="s">
        <v>452</v>
      </c>
      <c s="5" r="C5" t="n">
        <v>12392</v>
      </c>
      <c s="5" r="D5" t="n">
        <v>12419</v>
      </c>
      <c s="5" r="E5" t="n">
        <v>12412</v>
      </c>
      <c s="5" r="F5" t="n">
        <v>12401</v>
      </c>
    </row>
    <row spans="1:6" r="6">
      <c s="6" r="A6" t="s">
        <v>453</v>
      </c>
    </row>
    <row spans="1:6" r="7">
      <c s="3" r="A7" t="s">
        <v>454</v>
      </c>
      <c s="5" r="C7" t="n">
        <v>161</v>
      </c>
      <c s="5" r="D7" t="n">
        <v>184</v>
      </c>
      <c s="5" r="E7" t="n">
        <v>211</v>
      </c>
      <c s="5" r="F7" t="n">
        <v>200</v>
      </c>
    </row>
    <row spans="1:6" r="8">
      <c s="3" r="A8" t="s">
        <v>455</v>
      </c>
      <c s="5" r="C8" t="n">
        <v>12553</v>
      </c>
      <c s="5" r="D8" t="n">
        <v>12603</v>
      </c>
      <c s="5" r="E8" t="n">
        <v>12623</v>
      </c>
      <c s="5" r="F8" t="n">
        <v>12601</v>
      </c>
    </row>
    <row spans="1:6" r="9">
      <c s="3" r="A9" t="s">
        <v>456</v>
      </c>
      <c s="8" r="C9" t="n">
        <v>0.4</v>
      </c>
      <c s="8" r="D9" t="n">
        <v>0.73</v>
      </c>
      <c s="8" r="E9" t="n">
        <v>0.27</v>
      </c>
      <c s="8" r="F9" t="n">
        <v>1.82</v>
      </c>
    </row>
    <row spans="1:6" r="10">
      <c s="3" r="A10" t="s">
        <v>457</v>
      </c>
      <c s="8" r="C10" t="n">
        <v>0.4</v>
      </c>
      <c s="8" r="D10" t="n">
        <v>0.72</v>
      </c>
      <c s="8" r="E10" t="n">
        <v>0.27</v>
      </c>
      <c s="8" r="F10" t="n">
        <v>1.79</v>
      </c>
    </row>
    <row spans="1:6" r="11">
      <c s="3" r="A11" t="s">
        <v>458</v>
      </c>
      <c s="3" r="B11" t="s">
        <v>305</v>
      </c>
      <c s="5" r="C11" t="n">
        <v>87</v>
      </c>
      <c s="5" r="D11" t="n">
        <v>16</v>
      </c>
      <c s="5" r="E11" t="n">
        <v>5</v>
      </c>
      <c s="5" r="F11" t="n">
        <v>179</v>
      </c>
    </row>
    <row spans="1:6" r="12">
      <c r="A12" t="n"/>
    </row>
    <row spans="1:6" r="13">
      <c s="3" r="A13" t="s">
        <v>305</v>
      </c>
      <c s="3" r="B13" t="s">
        <v>459</v>
      </c>
    </row>
  </sheetData>
  <mergeCells count="5">
    <mergeCell ref="A1:B2"/>
    <mergeCell ref="C1:D1"/>
    <mergeCell ref="E1:F1"/>
    <mergeCell ref="A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67</v>
      </c>
      <c s="2" r="D1" t="s">
        <v>1</v>
      </c>
    </row>
    <row spans="1:5" r="2">
      <c s="2" r="B2" t="s">
        <v>2</v>
      </c>
      <c s="2" r="C2" t="s">
        <v>68</v>
      </c>
      <c s="2" r="D2" t="s">
        <v>2</v>
      </c>
      <c s="2" r="E2" t="s">
        <v>68</v>
      </c>
    </row>
    <row spans="1:5" r="3">
      <c s="6" r="A3" t="s">
        <v>461</v>
      </c>
    </row>
    <row spans="1:5" r="4">
      <c s="3" r="A4" t="s">
        <v>85</v>
      </c>
      <c s="7" r="B4" t="n">
        <v>1722</v>
      </c>
      <c s="7" r="C4" t="n">
        <v>-1286</v>
      </c>
      <c s="7" r="D4" t="n">
        <v>2863</v>
      </c>
      <c s="7" r="E4" t="n">
        <v>2437</v>
      </c>
    </row>
    <row spans="1:5" r="5">
      <c s="3" r="A5" t="s">
        <v>462</v>
      </c>
      <c s="3" r="B5" t="s">
        <v>463</v>
      </c>
      <c s="3" r="C5" t="s">
        <v>464</v>
      </c>
      <c s="3" r="D5" t="s">
        <v>465</v>
      </c>
      <c s="3" r="E5" t="s">
        <v>2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6</v>
      </c>
      <c s="2" r="B1" t="s">
        <v>67</v>
      </c>
      <c s="2" r="D1" t="s">
        <v>1</v>
      </c>
    </row>
    <row spans="1:5" r="2">
      <c s="2" r="B2" t="s">
        <v>2</v>
      </c>
      <c s="2" r="C2" t="s">
        <v>68</v>
      </c>
      <c s="2" r="D2" t="s">
        <v>2</v>
      </c>
      <c s="2" r="E2" t="s">
        <v>68</v>
      </c>
    </row>
    <row spans="1:5" r="3">
      <c s="6" r="A3" t="s">
        <v>467</v>
      </c>
    </row>
    <row spans="1:5" r="4">
      <c s="3" r="A4" t="s">
        <v>468</v>
      </c>
      <c s="3" r="B4" t="s">
        <v>469</v>
      </c>
      <c s="3" r="C4" t="s">
        <v>469</v>
      </c>
      <c s="3" r="D4" t="s">
        <v>469</v>
      </c>
      <c s="3" r="E4" t="s">
        <v>469</v>
      </c>
    </row>
    <row spans="1:5" r="5">
      <c s="3" r="A5" t="s">
        <v>470</v>
      </c>
      <c s="3" r="D5" t="s">
        <v>471</v>
      </c>
      <c s="3" r="E5" t="s">
        <v>472</v>
      </c>
    </row>
    <row spans="1:5" r="6">
      <c s="3" r="A6" t="s">
        <v>473</v>
      </c>
      <c s="3" r="E6" t="s">
        <v>474</v>
      </c>
    </row>
    <row spans="1:5" r="7">
      <c s="3" r="A7" t="s">
        <v>475</v>
      </c>
      <c s="3" r="D7" t="s">
        <v>476</v>
      </c>
      <c s="3" r="E7" t="s">
        <v>474</v>
      </c>
    </row>
    <row spans="1:5" r="8">
      <c s="3" r="A8" t="s">
        <v>477</v>
      </c>
      <c s="3" r="D8" t="s">
        <v>478</v>
      </c>
      <c s="3" r="E8" t="s">
        <v>416</v>
      </c>
    </row>
    <row spans="1:5" r="9">
      <c s="3" r="A9" t="s">
        <v>479</v>
      </c>
      <c s="3" r="D9" t="s">
        <v>472</v>
      </c>
      <c s="3" r="E9" t="s">
        <v>480</v>
      </c>
    </row>
    <row spans="1:5" r="10">
      <c s="3" r="A10" t="s">
        <v>481</v>
      </c>
      <c s="3" r="D10" t="s">
        <v>482</v>
      </c>
      <c s="3" r="E10" t="s">
        <v>483</v>
      </c>
    </row>
    <row spans="1:5" r="11">
      <c s="3" r="A11" t="s">
        <v>484</v>
      </c>
      <c s="3" r="D11" t="s">
        <v>416</v>
      </c>
      <c s="3" r="E11" t="s">
        <v>416</v>
      </c>
    </row>
    <row spans="1:5" r="12">
      <c s="3" r="A12" t="s">
        <v>462</v>
      </c>
      <c s="3" r="B12" t="s">
        <v>463</v>
      </c>
      <c s="3" r="C12" t="s">
        <v>464</v>
      </c>
      <c s="3" r="D12" t="s">
        <v>465</v>
      </c>
      <c s="3" r="E12" t="s">
        <v>2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485</v>
      </c>
      <c s="2" r="B1" t="s">
        <v>67</v>
      </c>
      <c s="2" r="D1" t="s">
        <v>1</v>
      </c>
    </row>
    <row spans="1:6" r="2">
      <c s="2" r="B2" t="s">
        <v>2</v>
      </c>
      <c s="2" r="C2" t="s">
        <v>68</v>
      </c>
      <c s="2" r="D2" t="s">
        <v>2</v>
      </c>
      <c s="2" r="E2" t="s">
        <v>68</v>
      </c>
      <c s="2" r="F2" t="s">
        <v>24</v>
      </c>
    </row>
    <row spans="1:6" r="3">
      <c s="6" r="A3" t="s">
        <v>486</v>
      </c>
    </row>
    <row spans="1:6" r="4">
      <c s="3" r="A4" t="s">
        <v>468</v>
      </c>
      <c s="3" r="B4" t="s">
        <v>469</v>
      </c>
      <c s="3" r="C4" t="s">
        <v>469</v>
      </c>
      <c s="3" r="D4" t="s">
        <v>469</v>
      </c>
      <c s="3" r="E4" t="s">
        <v>469</v>
      </c>
    </row>
    <row spans="1:6" r="5">
      <c s="3" r="A5" t="s">
        <v>487</v>
      </c>
      <c s="9" r="B5" t="n">
        <v>-0.2</v>
      </c>
      <c s="9" r="D5" t="n">
        <v>1.1</v>
      </c>
    </row>
    <row spans="1:6" r="6">
      <c s="3" r="A6" t="s">
        <v>488</v>
      </c>
      <c s="10" r="B6" t="n">
        <v>0.4</v>
      </c>
      <c s="10" r="D6" t="n">
        <v>0.4</v>
      </c>
      <c s="9" r="F6" t="n">
        <v>0.3</v>
      </c>
    </row>
    <row spans="1:6" r="7">
      <c s="3" r="A7" t="s">
        <v>489</v>
      </c>
      <c s="7" r="B7" t="n">
        <v>6</v>
      </c>
      <c s="7" r="D7" t="n">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2</v>
      </c>
      <c s="2" r="C1" t="s">
        <v>218</v>
      </c>
      <c s="2" r="D1" t="s">
        <v>24</v>
      </c>
    </row>
    <row spans="1:4" r="2">
      <c s="6" r="A2" t="s">
        <v>491</v>
      </c>
    </row>
    <row spans="1:4" r="3">
      <c s="3" r="A3" t="s">
        <v>492</v>
      </c>
      <c s="7" r="B3" t="n">
        <v>12863</v>
      </c>
      <c s="7" r="C3" t="n">
        <v>4600</v>
      </c>
      <c s="7" r="D3" t="n">
        <v>9904</v>
      </c>
    </row>
    <row spans="1:4" r="4">
      <c s="3" r="A4" t="s">
        <v>493</v>
      </c>
    </row>
    <row spans="1:4" r="5">
      <c s="6" r="A5" t="s">
        <v>491</v>
      </c>
    </row>
    <row spans="1:4" r="6">
      <c s="3" r="A6" t="s">
        <v>492</v>
      </c>
      <c s="5" r="D6" t="n">
        <v>9904000</v>
      </c>
    </row>
    <row spans="1:4" r="7">
      <c s="3" r="A7" t="s">
        <v>494</v>
      </c>
      <c s="5" r="D7" t="n">
        <v>9904000</v>
      </c>
    </row>
    <row spans="1:4" r="8">
      <c s="3" r="A8" t="s">
        <v>495</v>
      </c>
    </row>
    <row spans="1:4" r="9">
      <c s="6" r="A9" t="s">
        <v>491</v>
      </c>
    </row>
    <row spans="1:4" r="10">
      <c s="3" r="A10" t="s">
        <v>496</v>
      </c>
      <c s="5" r="D10" t="n">
        <v>7987000</v>
      </c>
    </row>
    <row spans="1:4" r="11">
      <c s="3" r="A11" t="s">
        <v>492</v>
      </c>
      <c s="5" r="D11" t="n">
        <v>5308000</v>
      </c>
    </row>
    <row spans="1:4" r="12">
      <c s="3" r="A12" t="s">
        <v>497</v>
      </c>
      <c s="5" r="D12" t="n">
        <v>-3391000</v>
      </c>
    </row>
    <row spans="1:4" r="13">
      <c s="3" r="A13" t="s">
        <v>494</v>
      </c>
      <c s="7" r="D13" t="n">
        <v>990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98</v>
      </c>
      <c s="2" r="B1" t="s">
        <v>1</v>
      </c>
    </row>
    <row spans="1:2" r="2">
      <c s="2" r="B2" t="s">
        <v>499</v>
      </c>
    </row>
    <row spans="1:2" r="3">
      <c s="6" r="A3" t="s">
        <v>500</v>
      </c>
    </row>
    <row spans="1:2" r="4">
      <c s="3" r="A4" t="s">
        <v>501</v>
      </c>
      <c s="5" r="B4"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s="1" r="A1" t="s">
        <v>502</v>
      </c>
      <c s="2" r="C1" t="s">
        <v>67</v>
      </c>
      <c s="2" r="E1" t="s">
        <v>1</v>
      </c>
    </row>
    <row spans="1:7" r="2">
      <c s="2" r="C2" t="s">
        <v>2</v>
      </c>
      <c s="2" r="D2" t="s">
        <v>68</v>
      </c>
      <c s="2" r="E2" t="s">
        <v>2</v>
      </c>
      <c s="2" r="F2" t="s">
        <v>68</v>
      </c>
      <c s="2" r="G2" t="s">
        <v>24</v>
      </c>
    </row>
    <row spans="1:7" r="3">
      <c s="6" r="A3" t="s">
        <v>503</v>
      </c>
    </row>
    <row spans="1:7" r="4">
      <c s="3" r="A4" t="s">
        <v>504</v>
      </c>
      <c s="7" r="C4" t="n">
        <v>126376</v>
      </c>
      <c s="7" r="D4" t="n">
        <v>130479</v>
      </c>
      <c s="7" r="E4" t="n">
        <v>366443</v>
      </c>
      <c s="7" r="F4" t="n">
        <v>378686</v>
      </c>
    </row>
    <row spans="1:7" r="5">
      <c s="6" r="A5" t="s">
        <v>505</v>
      </c>
    </row>
    <row spans="1:7" r="6">
      <c s="3" r="A6" t="s">
        <v>506</v>
      </c>
      <c s="5" r="C6" t="n">
        <v>1604</v>
      </c>
      <c s="5" r="D6" t="n">
        <v>3080</v>
      </c>
      <c s="5" r="E6" t="n">
        <v>4354</v>
      </c>
      <c s="5" r="F6" t="n">
        <v>7134</v>
      </c>
    </row>
    <row spans="1:7" r="7">
      <c s="6" r="A7" t="s">
        <v>69</v>
      </c>
    </row>
    <row spans="1:7" r="8">
      <c s="3" r="A8" t="s">
        <v>72</v>
      </c>
      <c s="5" r="C8" t="n">
        <v>127980</v>
      </c>
      <c s="5" r="D8" t="n">
        <v>133559</v>
      </c>
      <c s="5" r="E8" t="n">
        <v>370797</v>
      </c>
      <c s="5" r="F8" t="n">
        <v>385820</v>
      </c>
    </row>
    <row spans="1:7" r="9">
      <c s="6" r="A9" t="s">
        <v>507</v>
      </c>
    </row>
    <row spans="1:7" r="10">
      <c s="3" r="A10" t="s">
        <v>82</v>
      </c>
      <c s="5" r="C10" t="n">
        <v>7626</v>
      </c>
      <c s="5" r="D10" t="n">
        <v>7637</v>
      </c>
      <c s="5" r="E10" t="n">
        <v>11123</v>
      </c>
      <c s="5" r="F10" t="n">
        <v>24895</v>
      </c>
    </row>
    <row spans="1:7" r="11">
      <c s="3" r="A11" t="s">
        <v>508</v>
      </c>
      <c s="5" r="C11" t="n">
        <v>-900</v>
      </c>
      <c s="5" r="D11" t="n">
        <v>200</v>
      </c>
      <c s="5" r="E11" t="n">
        <v>-4900</v>
      </c>
      <c s="5" r="F11" t="n">
        <v>100</v>
      </c>
    </row>
    <row spans="1:7" r="12">
      <c s="3" r="A12" t="s">
        <v>84</v>
      </c>
      <c s="5" r="C12" t="n">
        <v>6692</v>
      </c>
      <c s="5" r="D12" t="n">
        <v>7838</v>
      </c>
      <c s="5" r="E12" t="n">
        <v>6224</v>
      </c>
      <c s="5" r="F12" t="n">
        <v>25045</v>
      </c>
    </row>
    <row spans="1:7" r="13">
      <c s="6" r="A13" t="s">
        <v>509</v>
      </c>
    </row>
    <row spans="1:7" r="14">
      <c s="3" r="A14" t="s">
        <v>510</v>
      </c>
      <c s="5" r="C14" t="n">
        <v>645927</v>
      </c>
      <c s="5" r="E14" t="n">
        <v>645927</v>
      </c>
      <c s="7" r="G14" t="n">
        <v>624579</v>
      </c>
    </row>
    <row spans="1:7" r="15">
      <c s="6" r="A15" t="s">
        <v>511</v>
      </c>
    </row>
    <row spans="1:7" r="16">
      <c s="3" r="A16" t="s">
        <v>34</v>
      </c>
      <c s="5" r="C16" t="n">
        <v>73776</v>
      </c>
      <c s="5" r="E16" t="n">
        <v>73776</v>
      </c>
      <c s="5" r="G16" t="n">
        <v>57450</v>
      </c>
    </row>
    <row spans="1:7" r="17">
      <c s="3" r="A17" t="s">
        <v>512</v>
      </c>
    </row>
    <row spans="1:7" r="18">
      <c s="6" r="A18" t="s">
        <v>509</v>
      </c>
    </row>
    <row spans="1:7" r="19">
      <c s="3" r="A19" t="s">
        <v>510</v>
      </c>
      <c s="5" r="C19" t="n">
        <v>572200</v>
      </c>
      <c s="5" r="E19" t="n">
        <v>572200</v>
      </c>
      <c s="5" r="G19" t="n">
        <v>570500</v>
      </c>
    </row>
    <row spans="1:7" r="20">
      <c s="3" r="A20" t="s">
        <v>513</v>
      </c>
    </row>
    <row spans="1:7" r="21">
      <c s="6" r="A21" t="s">
        <v>509</v>
      </c>
    </row>
    <row spans="1:7" r="22">
      <c s="3" r="A22" t="s">
        <v>510</v>
      </c>
      <c s="5" r="C22" t="n">
        <v>402000</v>
      </c>
      <c s="5" r="E22" t="n">
        <v>402000</v>
      </c>
      <c s="5" r="G22" t="n">
        <v>414100</v>
      </c>
    </row>
    <row spans="1:7" r="23">
      <c s="3" r="A23" t="s">
        <v>514</v>
      </c>
    </row>
    <row spans="1:7" r="24">
      <c s="6" r="A24" t="s">
        <v>509</v>
      </c>
    </row>
    <row spans="1:7" r="25">
      <c s="3" r="A25" t="s">
        <v>515</v>
      </c>
      <c s="3" r="B25" t="s">
        <v>305</v>
      </c>
      <c s="5" r="C25" t="n">
        <v>170200</v>
      </c>
      <c s="5" r="E25" t="n">
        <v>170200</v>
      </c>
      <c s="5" r="G25" t="n">
        <v>156400</v>
      </c>
    </row>
    <row spans="1:7" r="26">
      <c s="3" r="A26" t="s">
        <v>447</v>
      </c>
    </row>
    <row spans="1:7" r="27">
      <c s="6" r="A27" t="s">
        <v>503</v>
      </c>
    </row>
    <row spans="1:7" r="28">
      <c s="3" r="A28" t="s">
        <v>504</v>
      </c>
      <c s="5" r="C28" t="n">
        <v>71900</v>
      </c>
      <c s="5" r="D28" t="n">
        <v>70800</v>
      </c>
      <c s="5" r="E28" t="n">
        <v>208700</v>
      </c>
      <c s="5" r="F28" t="n">
        <v>209000</v>
      </c>
    </row>
    <row spans="1:7" r="29">
      <c s="6" r="A29" t="s">
        <v>505</v>
      </c>
    </row>
    <row spans="1:7" r="30">
      <c s="3" r="A30" t="s">
        <v>506</v>
      </c>
      <c s="5" r="C30" t="n">
        <v>900</v>
      </c>
      <c s="5" r="D30" t="n">
        <v>1100</v>
      </c>
      <c s="5" r="E30" t="n">
        <v>2600</v>
      </c>
      <c s="5" r="F30" t="n">
        <v>2800</v>
      </c>
    </row>
    <row spans="1:7" r="31">
      <c s="6" r="A31" t="s">
        <v>69</v>
      </c>
    </row>
    <row spans="1:7" r="32">
      <c s="3" r="A32" t="s">
        <v>72</v>
      </c>
      <c s="5" r="C32" t="n">
        <v>72900</v>
      </c>
      <c s="5" r="D32" t="n">
        <v>71900</v>
      </c>
      <c s="5" r="E32" t="n">
        <v>211300</v>
      </c>
      <c s="5" r="F32" t="n">
        <v>211800</v>
      </c>
    </row>
    <row spans="1:7" r="33">
      <c s="6" r="A33" t="s">
        <v>507</v>
      </c>
    </row>
    <row spans="1:7" r="34">
      <c s="3" r="A34" t="s">
        <v>82</v>
      </c>
      <c s="5" r="C34" t="n">
        <v>10200</v>
      </c>
      <c s="5" r="D34" t="n">
        <v>8500</v>
      </c>
      <c s="5" r="E34" t="n">
        <v>28200</v>
      </c>
      <c s="5" r="F34" t="n">
        <v>25400</v>
      </c>
    </row>
    <row spans="1:7" r="35">
      <c s="3" r="A35" t="s">
        <v>516</v>
      </c>
    </row>
    <row spans="1:7" r="36">
      <c s="6" r="A36" t="s">
        <v>509</v>
      </c>
    </row>
    <row spans="1:7" r="37">
      <c s="3" r="A37" t="s">
        <v>510</v>
      </c>
      <c s="5" r="C37" t="n">
        <v>183200</v>
      </c>
      <c s="5" r="E37" t="n">
        <v>183200</v>
      </c>
      <c s="5" r="G37" t="n">
        <v>194300</v>
      </c>
    </row>
    <row spans="1:7" r="38">
      <c s="6" r="A38" t="s">
        <v>511</v>
      </c>
    </row>
    <row spans="1:7" r="39">
      <c s="3" r="A39" t="s">
        <v>34</v>
      </c>
      <c s="5" r="C39" t="n">
        <v>1900</v>
      </c>
      <c s="5" r="E39" t="n">
        <v>1900</v>
      </c>
      <c s="5" r="G39" t="n">
        <v>1900</v>
      </c>
    </row>
    <row spans="1:7" r="40">
      <c s="3" r="A40" t="s">
        <v>448</v>
      </c>
    </row>
    <row spans="1:7" r="41">
      <c s="6" r="A41" t="s">
        <v>503</v>
      </c>
    </row>
    <row spans="1:7" r="42">
      <c s="3" r="A42" t="s">
        <v>504</v>
      </c>
      <c s="5" r="C42" t="n">
        <v>36800</v>
      </c>
      <c s="5" r="D42" t="n">
        <v>37800</v>
      </c>
      <c s="5" r="E42" t="n">
        <v>115900</v>
      </c>
      <c s="5" r="F42" t="n">
        <v>116800</v>
      </c>
    </row>
    <row spans="1:7" r="43">
      <c s="6" r="A43" t="s">
        <v>505</v>
      </c>
    </row>
    <row spans="1:7" r="44">
      <c s="3" r="A44" t="s">
        <v>506</v>
      </c>
      <c s="5" r="C44" t="n">
        <v>800</v>
      </c>
      <c s="5" r="D44" t="n">
        <v>800</v>
      </c>
      <c s="5" r="E44" t="n">
        <v>1700</v>
      </c>
      <c s="5" r="F44" t="n">
        <v>2000</v>
      </c>
    </row>
    <row spans="1:7" r="45">
      <c s="6" r="A45" t="s">
        <v>69</v>
      </c>
    </row>
    <row spans="1:7" r="46">
      <c s="3" r="A46" t="s">
        <v>72</v>
      </c>
      <c s="5" r="C46" t="n">
        <v>37600</v>
      </c>
      <c s="5" r="D46" t="n">
        <v>38600</v>
      </c>
      <c s="5" r="E46" t="n">
        <v>117600</v>
      </c>
      <c s="5" r="F46" t="n">
        <v>118800</v>
      </c>
    </row>
    <row spans="1:7" r="47">
      <c s="6" r="A47" t="s">
        <v>507</v>
      </c>
    </row>
    <row spans="1:7" r="48">
      <c s="3" r="A48" t="s">
        <v>82</v>
      </c>
      <c s="5" r="C48" t="n">
        <v>-5000</v>
      </c>
      <c s="5" r="D48" t="n">
        <v>-4200</v>
      </c>
      <c s="5" r="E48" t="n">
        <v>-19500</v>
      </c>
      <c s="5" r="F48" t="n">
        <v>-7100</v>
      </c>
    </row>
    <row spans="1:7" r="49">
      <c s="3" r="A49" t="s">
        <v>517</v>
      </c>
    </row>
    <row spans="1:7" r="50">
      <c s="6" r="A50" t="s">
        <v>509</v>
      </c>
    </row>
    <row spans="1:7" r="51">
      <c s="3" r="A51" t="s">
        <v>510</v>
      </c>
      <c s="5" r="C51" t="n">
        <v>171100</v>
      </c>
      <c s="5" r="E51" t="n">
        <v>171100</v>
      </c>
      <c s="5" r="G51" t="n">
        <v>169400</v>
      </c>
    </row>
    <row spans="1:7" r="52">
      <c s="6" r="A52" t="s">
        <v>511</v>
      </c>
    </row>
    <row spans="1:7" r="53">
      <c s="3" r="A53" t="s">
        <v>34</v>
      </c>
      <c s="5" r="C53" t="n">
        <v>71400</v>
      </c>
      <c s="5" r="E53" t="n">
        <v>71400</v>
      </c>
      <c s="5" r="G53" t="n">
        <v>55100</v>
      </c>
    </row>
    <row spans="1:7" r="54">
      <c s="3" r="A54" t="s">
        <v>449</v>
      </c>
    </row>
    <row spans="1:7" r="55">
      <c s="6" r="A55" t="s">
        <v>503</v>
      </c>
    </row>
    <row spans="1:7" r="56">
      <c s="3" r="A56" t="s">
        <v>504</v>
      </c>
      <c s="5" r="C56" t="n">
        <v>17600</v>
      </c>
      <c s="5" r="D56" t="n">
        <v>21900</v>
      </c>
      <c s="5" r="E56" t="n">
        <v>41800</v>
      </c>
      <c s="5" r="F56" t="n">
        <v>52900</v>
      </c>
    </row>
    <row spans="1:7" r="57">
      <c s="6" r="A57" t="s">
        <v>505</v>
      </c>
    </row>
    <row spans="1:7" r="58">
      <c s="3" r="A58" t="s">
        <v>506</v>
      </c>
      <c s="5" r="C58" t="n">
        <v>-100</v>
      </c>
      <c s="5" r="D58" t="n">
        <v>1200</v>
      </c>
      <c s="5" r="E58" t="n">
        <v>100</v>
      </c>
      <c s="5" r="F58" t="n">
        <v>2300</v>
      </c>
    </row>
    <row spans="1:7" r="59">
      <c s="6" r="A59" t="s">
        <v>69</v>
      </c>
    </row>
    <row spans="1:7" r="60">
      <c s="3" r="A60" t="s">
        <v>72</v>
      </c>
      <c s="5" r="C60" t="n">
        <v>17500</v>
      </c>
      <c s="5" r="D60" t="n">
        <v>23100</v>
      </c>
      <c s="5" r="E60" t="n">
        <v>41900</v>
      </c>
      <c s="5" r="F60" t="n">
        <v>55200</v>
      </c>
    </row>
    <row spans="1:7" r="61">
      <c s="6" r="A61" t="s">
        <v>507</v>
      </c>
    </row>
    <row spans="1:7" r="62">
      <c s="3" r="A62" t="s">
        <v>82</v>
      </c>
      <c s="5" r="C62" t="n">
        <v>2400</v>
      </c>
      <c s="7" r="D62" t="n">
        <v>3300</v>
      </c>
      <c s="5" r="E62" t="n">
        <v>2400</v>
      </c>
      <c s="7" r="F62" t="n">
        <v>6600</v>
      </c>
    </row>
    <row spans="1:7" r="63">
      <c s="3" r="A63" t="s">
        <v>518</v>
      </c>
    </row>
    <row spans="1:7" r="64">
      <c s="6" r="A64" t="s">
        <v>509</v>
      </c>
    </row>
    <row spans="1:7" r="65">
      <c s="3" r="A65" t="s">
        <v>510</v>
      </c>
      <c s="5" r="C65" t="n">
        <v>47700</v>
      </c>
      <c s="5" r="E65" t="n">
        <v>47700</v>
      </c>
      <c s="5" r="G65" t="n">
        <v>50400</v>
      </c>
    </row>
    <row spans="1:7" r="66">
      <c s="6" r="A66" t="s">
        <v>511</v>
      </c>
    </row>
    <row spans="1:7" r="67">
      <c s="3" r="A67" t="s">
        <v>34</v>
      </c>
      <c s="7" r="C67" t="n">
        <v>500</v>
      </c>
      <c s="7" r="E67" t="n">
        <v>500</v>
      </c>
      <c s="7" r="G67" t="n">
        <v>500</v>
      </c>
    </row>
    <row spans="1:7" r="68">
      <c r="A68" t="n"/>
    </row>
    <row spans="1:7" r="69">
      <c s="3" r="A69" t="s">
        <v>305</v>
      </c>
      <c s="3" r="B69" t="s">
        <v>519</v>
      </c>
    </row>
  </sheetData>
  <mergeCells count="5">
    <mergeCell ref="A1:B2"/>
    <mergeCell ref="C1:D1"/>
    <mergeCell ref="E1:F1"/>
    <mergeCell ref="A68:F68"/>
    <mergeCell ref="B69:F6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0</v>
      </c>
      <c s="2" r="B1" t="s">
        <v>2</v>
      </c>
      <c s="2" r="C1" t="s">
        <v>24</v>
      </c>
      <c s="2" r="D1" t="s">
        <v>68</v>
      </c>
      <c s="2" r="E1" t="s">
        <v>316</v>
      </c>
    </row>
    <row spans="1:5" r="2">
      <c s="6" r="A2" t="s">
        <v>500</v>
      </c>
    </row>
    <row spans="1:5" r="3">
      <c s="3" r="A3" t="s">
        <v>26</v>
      </c>
      <c s="7" r="B3" t="n">
        <v>128124</v>
      </c>
      <c s="7" r="C3" t="n">
        <v>123800</v>
      </c>
      <c s="7" r="D3" t="n">
        <v>119835</v>
      </c>
      <c s="7" r="E3" t="n">
        <v>114540</v>
      </c>
    </row>
    <row spans="1:5" r="4">
      <c s="3" r="A4" t="s">
        <v>514</v>
      </c>
    </row>
    <row spans="1:5" r="5">
      <c s="6" r="A5" t="s">
        <v>500</v>
      </c>
    </row>
    <row spans="1:5" r="6">
      <c s="3" r="A6" t="s">
        <v>26</v>
      </c>
      <c s="7" r="B6" t="n">
        <v>92000</v>
      </c>
      <c s="7" r="C6" t="n">
        <v>86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521</v>
      </c>
      <c s="2" r="B1" t="s">
        <v>522</v>
      </c>
      <c s="2" r="C1" t="s">
        <v>523</v>
      </c>
      <c s="2" r="D1" t="s">
        <v>524</v>
      </c>
      <c s="2" r="E1" t="s">
        <v>24</v>
      </c>
      <c s="2" r="F1" t="s">
        <v>2</v>
      </c>
      <c s="2" r="G1" t="s">
        <v>68</v>
      </c>
    </row>
    <row spans="1:7" r="2">
      <c s="6" r="A2" t="s">
        <v>525</v>
      </c>
    </row>
    <row spans="1:7" r="3">
      <c s="3" r="A3" t="s">
        <v>526</v>
      </c>
      <c s="7" r="F3" t="n">
        <v>0</v>
      </c>
    </row>
    <row spans="1:7" r="4">
      <c s="3" r="A4" t="s">
        <v>527</v>
      </c>
      <c s="3" r="B4" t="s">
        <v>252</v>
      </c>
    </row>
    <row spans="1:7" r="5">
      <c s="3" r="A5" t="s">
        <v>528</v>
      </c>
      <c s="7" r="D5" t="n">
        <v>13300000</v>
      </c>
      <c s="7" r="E5" t="n">
        <v>1600000</v>
      </c>
    </row>
    <row spans="1:7" r="6">
      <c s="3" r="A6" t="s">
        <v>529</v>
      </c>
    </row>
    <row spans="1:7" r="7">
      <c s="6" r="A7" t="s">
        <v>525</v>
      </c>
    </row>
    <row spans="1:7" r="8">
      <c s="3" r="A8" t="s">
        <v>530</v>
      </c>
      <c s="5" r="F8" t="n">
        <v>14900000</v>
      </c>
    </row>
    <row spans="1:7" r="9">
      <c s="3" r="A9" t="s">
        <v>368</v>
      </c>
    </row>
    <row spans="1:7" r="10">
      <c s="6" r="A10" t="s">
        <v>525</v>
      </c>
    </row>
    <row spans="1:7" r="11">
      <c s="3" r="A11" t="s">
        <v>528</v>
      </c>
      <c s="5" r="D11" t="n">
        <v>10100000</v>
      </c>
      <c s="5" r="E11" t="n">
        <v>1000000</v>
      </c>
    </row>
    <row spans="1:7" r="12">
      <c s="3" r="A12" t="s">
        <v>531</v>
      </c>
    </row>
    <row spans="1:7" r="13">
      <c s="6" r="A13" t="s">
        <v>525</v>
      </c>
    </row>
    <row spans="1:7" r="14">
      <c s="3" r="A14" t="s">
        <v>528</v>
      </c>
      <c s="7" r="D14" t="n">
        <v>3200000</v>
      </c>
      <c s="5" r="E14" t="n">
        <v>600000</v>
      </c>
    </row>
    <row spans="1:7" r="15">
      <c s="3" r="A15" t="s">
        <v>532</v>
      </c>
    </row>
    <row spans="1:7" r="16">
      <c s="6" r="A16" t="s">
        <v>525</v>
      </c>
    </row>
    <row spans="1:7" r="17">
      <c s="3" r="A17" t="s">
        <v>533</v>
      </c>
      <c s="5" r="F17" t="n">
        <v>0</v>
      </c>
      <c s="7" r="G17" t="n">
        <v>300000</v>
      </c>
    </row>
    <row spans="1:7" r="18">
      <c s="3" r="A18" t="s">
        <v>534</v>
      </c>
    </row>
    <row spans="1:7" r="19">
      <c s="6" r="A19" t="s">
        <v>525</v>
      </c>
    </row>
    <row spans="1:7" r="20">
      <c s="3" r="A20" t="s">
        <v>533</v>
      </c>
      <c s="5" r="F20" t="n">
        <v>200000</v>
      </c>
      <c s="7" r="G20" t="n">
        <v>1400000</v>
      </c>
    </row>
    <row spans="1:7" r="21">
      <c s="3" r="A21" t="s">
        <v>535</v>
      </c>
    </row>
    <row spans="1:7" r="22">
      <c s="6" r="A22" t="s">
        <v>525</v>
      </c>
    </row>
    <row spans="1:7" r="23">
      <c s="3" r="A23" t="s">
        <v>536</v>
      </c>
      <c s="5" r="E23" t="n">
        <v>5300000</v>
      </c>
      <c s="7" r="F23" t="n">
        <v>5900000</v>
      </c>
    </row>
    <row spans="1:7" r="24">
      <c s="3" r="A24" t="s">
        <v>537</v>
      </c>
    </row>
    <row spans="1:7" r="25">
      <c s="6" r="A25" t="s">
        <v>525</v>
      </c>
    </row>
    <row spans="1:7" r="26">
      <c s="3" r="A26" t="s">
        <v>538</v>
      </c>
      <c s="7" r="B26" t="n">
        <v>100000000</v>
      </c>
    </row>
    <row spans="1:7" r="27">
      <c s="3" r="A27" t="s">
        <v>539</v>
      </c>
      <c s="3" r="B27" t="s">
        <v>540</v>
      </c>
    </row>
    <row spans="1:7" r="28">
      <c s="3" r="A28" t="s">
        <v>541</v>
      </c>
      <c s="3" r="F28" t="s">
        <v>416</v>
      </c>
    </row>
    <row spans="1:7" r="29">
      <c s="3" r="A29" t="s">
        <v>542</v>
      </c>
      <c s="7" r="F29" t="n">
        <v>500000</v>
      </c>
    </row>
    <row spans="1:7" r="30">
      <c s="3" r="A30" t="s">
        <v>543</v>
      </c>
      <c s="3" r="F30" t="s">
        <v>252</v>
      </c>
    </row>
    <row spans="1:7" r="31">
      <c s="3" r="A31" t="s">
        <v>544</v>
      </c>
      <c s="7" r="F31" t="n">
        <v>0</v>
      </c>
    </row>
    <row spans="1:7" r="32">
      <c s="3" r="A32" t="s">
        <v>545</v>
      </c>
    </row>
    <row spans="1:7" r="33">
      <c s="6" r="A33" t="s">
        <v>525</v>
      </c>
    </row>
    <row spans="1:7" r="34">
      <c s="3" r="A34" t="s">
        <v>546</v>
      </c>
      <c s="7" r="E34" t="n">
        <v>1200000</v>
      </c>
      <c s="7" r="F34" t="n">
        <v>1200000</v>
      </c>
    </row>
    <row spans="1:7" r="35">
      <c s="3" r="A35" t="s">
        <v>291</v>
      </c>
    </row>
    <row spans="1:7" r="36">
      <c s="6" r="A36" t="s">
        <v>525</v>
      </c>
    </row>
    <row spans="1:7" r="37">
      <c s="3" r="A37" t="s">
        <v>547</v>
      </c>
      <c s="3" r="F37" t="s">
        <v>548</v>
      </c>
    </row>
    <row spans="1:7" r="38">
      <c s="3" r="A38" t="s">
        <v>549</v>
      </c>
    </row>
    <row spans="1:7" r="39">
      <c s="6" r="A39" t="s">
        <v>525</v>
      </c>
    </row>
    <row spans="1:7" r="40">
      <c s="3" r="A40" t="s">
        <v>550</v>
      </c>
      <c s="3" r="C40" t="s">
        <v>551</v>
      </c>
    </row>
    <row spans="1:7" r="41">
      <c s="3" r="A41" t="s">
        <v>552</v>
      </c>
      <c s="3" r="F41" t="s">
        <v>553</v>
      </c>
    </row>
    <row spans="1:7" r="42">
      <c s="3" r="A42" t="s">
        <v>554</v>
      </c>
    </row>
    <row spans="1:7" r="43">
      <c s="6" r="A43" t="s">
        <v>525</v>
      </c>
    </row>
    <row spans="1:7" r="44">
      <c s="3" r="A44" t="s">
        <v>555</v>
      </c>
      <c s="3" r="C44" t="s">
        <v>556</v>
      </c>
    </row>
    <row spans="1:7" r="45">
      <c s="3" r="A45" t="s">
        <v>557</v>
      </c>
    </row>
    <row spans="1:7" r="46">
      <c s="6" r="A46" t="s">
        <v>525</v>
      </c>
    </row>
    <row spans="1:7" r="47">
      <c s="3" r="A47" t="s">
        <v>555</v>
      </c>
      <c s="3" r="C47" t="s">
        <v>417</v>
      </c>
    </row>
    <row spans="1:7" r="48">
      <c s="3" r="A48" t="s">
        <v>294</v>
      </c>
    </row>
    <row spans="1:7" r="49">
      <c s="6" r="A49" t="s">
        <v>525</v>
      </c>
    </row>
    <row spans="1:7" r="50">
      <c s="3" r="A50" t="s">
        <v>547</v>
      </c>
      <c s="3" r="F50" t="s">
        <v>558</v>
      </c>
    </row>
    <row spans="1:7" r="51">
      <c s="3" r="A51" t="s">
        <v>559</v>
      </c>
    </row>
    <row spans="1:7" r="52">
      <c s="6" r="A52" t="s">
        <v>525</v>
      </c>
    </row>
    <row spans="1:7" r="53">
      <c s="3" r="A53" t="s">
        <v>560</v>
      </c>
      <c s="7" r="B53" t="n">
        <v>200000000</v>
      </c>
    </row>
    <row spans="1:7" r="54">
      <c s="3" r="A54" t="s">
        <v>550</v>
      </c>
      <c s="3" r="C54" t="s">
        <v>561</v>
      </c>
    </row>
    <row spans="1:7" r="55">
      <c s="3" r="A55" t="s">
        <v>562</v>
      </c>
      <c s="3" r="F55" t="s">
        <v>563</v>
      </c>
    </row>
    <row spans="1:7" r="56">
      <c s="3" r="A56" t="s">
        <v>564</v>
      </c>
    </row>
    <row spans="1:7" r="57">
      <c s="6" r="A57" t="s">
        <v>525</v>
      </c>
    </row>
    <row spans="1:7" r="58">
      <c s="3" r="A58" t="s">
        <v>555</v>
      </c>
      <c s="3" r="C58" t="s">
        <v>565</v>
      </c>
    </row>
    <row spans="1:7" r="59">
      <c s="3" r="A59" t="s">
        <v>566</v>
      </c>
    </row>
    <row spans="1:7" r="60">
      <c s="6" r="A60" t="s">
        <v>525</v>
      </c>
    </row>
    <row spans="1:7" r="61">
      <c s="3" r="A61" t="s">
        <v>555</v>
      </c>
      <c s="3" r="C61" t="s">
        <v>4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132</v>
      </c>
      <c s="2" r="B1" t="s">
        <v>1</v>
      </c>
    </row>
    <row spans="1:2" r="2">
      <c s="2" r="B2" t="s">
        <v>2</v>
      </c>
    </row>
    <row spans="1:2" r="3">
      <c s="3" r="A3" t="s">
        <v>132</v>
      </c>
      <c s="3" r="B3"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s="1" r="A1" t="s">
        <v>567</v>
      </c>
      <c s="2" r="B1" t="s">
        <v>1</v>
      </c>
    </row>
    <row spans="1:2" r="2">
      <c s="2" r="B2" t="s">
        <v>312</v>
      </c>
    </row>
    <row spans="1:2" r="3">
      <c s="6" r="A3" t="s">
        <v>568</v>
      </c>
    </row>
    <row spans="1:2" r="4">
      <c s="3" r="A4" t="s">
        <v>569</v>
      </c>
      <c s="9" r="B4" t="n">
        <v>6.6</v>
      </c>
    </row>
    <row spans="1:2" r="5">
      <c s="3" r="A5" t="s">
        <v>570</v>
      </c>
      <c s="10" r="B5" t="n">
        <v>0.8</v>
      </c>
    </row>
    <row spans="1:2" r="6">
      <c s="3" r="A6" t="s">
        <v>571</v>
      </c>
      <c s="10" r="B6" t="n">
        <v>-1.4</v>
      </c>
    </row>
    <row spans="1:2" r="7">
      <c s="3" r="A7" t="s">
        <v>572</v>
      </c>
      <c s="7" r="B7"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31"/>
  </cols>
  <sheetData>
    <row spans="1:2" r="1">
      <c s="1" r="A1" t="s">
        <v>573</v>
      </c>
      <c s="2" r="B1" t="s">
        <v>574</v>
      </c>
    </row>
    <row spans="1:2" r="2">
      <c s="6" r="A2" t="s">
        <v>575</v>
      </c>
    </row>
    <row spans="1:2" r="3">
      <c s="3" r="A3" t="s">
        <v>576</v>
      </c>
      <c s="3" r="B3" t="s">
        <v>577</v>
      </c>
    </row>
    <row spans="1:2" r="4">
      <c s="3" r="A4" t="s">
        <v>578</v>
      </c>
      <c s="8" r="B4" t="n">
        <v>0.1</v>
      </c>
    </row>
    <row spans="1:2" r="5">
      <c s="3" r="A5" t="s">
        <v>579</v>
      </c>
      <c s="3" r="B5" t="s">
        <v>580</v>
      </c>
    </row>
    <row spans="1:2" r="6">
      <c s="3" r="A6" t="s">
        <v>581</v>
      </c>
      <c s="3" r="B6" t="s">
        <v>582</v>
      </c>
    </row>
    <row spans="1:2" r="7">
      <c s="3" r="A7" t="s">
        <v>583</v>
      </c>
    </row>
    <row spans="1:2" r="8">
      <c s="6" r="A8" t="s">
        <v>575</v>
      </c>
    </row>
    <row spans="1:2" r="9">
      <c s="3" r="A9" t="s">
        <v>584</v>
      </c>
      <c s="7" r="B9" t="n">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4</v>
      </c>
      <c s="3" r="B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6</v>
      </c>
      <c s="2" r="B1" t="s">
        <v>1</v>
      </c>
    </row>
    <row spans="1:2" r="2">
      <c s="2" r="B2" t="s">
        <v>2</v>
      </c>
    </row>
    <row spans="1:2" r="3">
      <c s="3" r="A3" t="s">
        <v>136</v>
      </c>
      <c s="3" r="B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vt:lpstr>
      <vt:lpstr>Recent Accounting Pronouncement</vt:lpstr>
      <vt:lpstr>Business Combinations</vt:lpstr>
      <vt:lpstr>Accounts Receivable, Net</vt:lpstr>
      <vt:lpstr>Inventory</vt:lpstr>
      <vt:lpstr>Goodwill and Intangible Assets</vt:lpstr>
      <vt:lpstr>Fair Value Measurements</vt:lpstr>
      <vt:lpstr>Derivative Instruments</vt:lpstr>
      <vt:lpstr>Common Stock Repurchases</vt:lpstr>
      <vt:lpstr>Accumulated Other Comprehensive</vt:lpstr>
      <vt:lpstr>Share-based Compensation</vt:lpstr>
      <vt:lpstr>Restructuring Charges</vt:lpstr>
      <vt:lpstr>Net Income Per Common Share</vt:lpstr>
      <vt:lpstr>Income Taxes</vt:lpstr>
      <vt:lpstr>Segment Information</vt:lpstr>
      <vt:lpstr>Guarantees, Commitments and Con</vt:lpstr>
      <vt:lpstr>Subsequent Event</vt:lpstr>
      <vt:lpstr>Business Combinations (Tables)</vt:lpstr>
      <vt:lpstr>Accounts Receivable, Net (Table</vt:lpstr>
      <vt:lpstr>Inventory (Tables)</vt:lpstr>
      <vt:lpstr>Goodwill and Intangible Assets </vt:lpstr>
      <vt:lpstr>Fair Value Measurements (Tables</vt:lpstr>
      <vt:lpstr>Accumulated Other Comprehensi29</vt:lpstr>
      <vt:lpstr>Share-based Compensation (Table</vt:lpstr>
      <vt:lpstr>Restructuring Charges (Tables)</vt:lpstr>
      <vt:lpstr>Net Income Per Common Share (Ta</vt:lpstr>
      <vt:lpstr>Income Taxes (Tables)</vt:lpstr>
      <vt:lpstr>Segment Information (Tables)</vt:lpstr>
      <vt:lpstr>Guarantees, Commitments and C35</vt:lpstr>
      <vt:lpstr>Recent Accounting Pronounceme36</vt:lpstr>
      <vt:lpstr>Business Combinations - Additio</vt:lpstr>
      <vt:lpstr>Summary of Estimated Fair Value</vt:lpstr>
      <vt:lpstr>Summary of Estimated Fair Val39</vt:lpstr>
      <vt:lpstr>Accounts Receivable, Net - Addi</vt:lpstr>
      <vt:lpstr>Percentage of Net Product and E</vt:lpstr>
      <vt:lpstr>Summary of Net Accounts Receiva</vt:lpstr>
      <vt:lpstr>Components of Inventory (Detail</vt:lpstr>
      <vt:lpstr>Goodwill and Intangible Asset44</vt:lpstr>
      <vt:lpstr>Intangible Assets (Detail)</vt:lpstr>
      <vt:lpstr>Intangible Assets (Parenthetica</vt:lpstr>
      <vt:lpstr>Estimated Future Amortization E</vt:lpstr>
      <vt:lpstr>Assets and Liabilities Carried </vt:lpstr>
      <vt:lpstr>Fair Value Measurements - Addit</vt:lpstr>
      <vt:lpstr>Derivative Instruments - Additi</vt:lpstr>
      <vt:lpstr>Common Stock Repurchases - Addi</vt:lpstr>
      <vt:lpstr>Changes in Accumulated Other Co</vt:lpstr>
      <vt:lpstr>Share-based Compensation Expens</vt:lpstr>
      <vt:lpstr>Share-based Compensation - Addi</vt:lpstr>
      <vt:lpstr>Fair Value of Option Granted Va</vt:lpstr>
      <vt:lpstr>Fair Value of TSR Performance-B</vt:lpstr>
      <vt:lpstr>Fair Value of TSR Performance57</vt:lpstr>
      <vt:lpstr>Restructuring Charges - Additio</vt:lpstr>
      <vt:lpstr>Summary of Charges Related to A</vt:lpstr>
      <vt:lpstr>Restructuring and Related Charg</vt:lpstr>
      <vt:lpstr>Computation of Basic and Dilute</vt:lpstr>
      <vt:lpstr>Provision for Income Taxes and </vt:lpstr>
      <vt:lpstr>Reconciliation of Income Taxes </vt:lpstr>
      <vt:lpstr>Income Taxes - Additional Infor</vt:lpstr>
      <vt:lpstr>Effect of Accounting Change in </vt:lpstr>
      <vt:lpstr>Segment Information - Additiona</vt:lpstr>
      <vt:lpstr>Reportable Segment Information </vt:lpstr>
      <vt:lpstr>Reportable Segment Informatio68</vt:lpstr>
      <vt:lpstr>Guarantees, Commitments and C69</vt:lpstr>
      <vt:lpstr>Product Warranty Liability (De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3:29:01Z</dcterms:created>
  <dcterms:modified xmlns:dcterms="http://purl.org/dc/terms/" xmlns:xsi="http://www.w3.org/2001/XMLSchema-instance" xsi:type="dcterms:W3CDTF">2016-06-02T13:29:01Z</dcterms:modified>
  <dc:title xmlns:dc="http://purl.org/dc/elements/1.1/">Untitled</dc:title>
  <dc:description xmlns:dc="http://purl.org/dc/elements/1.1/"/>
  <dc:subject xmlns:dc="http://purl.org/dc/elements/1.1/"/>
  <cp:keywords/>
  <cp:category/>
</cp:coreProperties>
</file>